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Cash Flo" sheetId="4" r:id="rId4"/>
    <s:sheet name="Condensed Consolidated Stockhol" sheetId="5" r:id="rId5"/>
    <s:sheet name="Condensed Consolidated Stockho6" sheetId="6" r:id="rId6"/>
    <s:sheet name="Summary of Significant Accounti" sheetId="7" r:id="rId7"/>
    <s:sheet name="Acquisitions" sheetId="8" r:id="rId8"/>
    <s:sheet name="Operating Segments" sheetId="9" r:id="rId9"/>
    <s:sheet name="Income per Share" sheetId="10" r:id="rId10"/>
    <s:sheet name="Inventories" sheetId="11" r:id="rId11"/>
    <s:sheet name="Long-Lived Assets" sheetId="12" r:id="rId12"/>
    <s:sheet name="Severance, Restructuring, and A" sheetId="13" r:id="rId13"/>
    <s:sheet name="Long-Term Debt and Other Borrow" sheetId="14" r:id="rId14"/>
    <s:sheet name="Income Taxes" sheetId="15" r:id="rId15"/>
    <s:sheet name="Pension and Other Postretiremen" sheetId="16" r:id="rId16"/>
    <s:sheet name="Comprehensive Income and Accumu" sheetId="17" r:id="rId17"/>
    <s:sheet name="Summary of Significant Accoun18" sheetId="18" r:id="rId18"/>
    <s:sheet name="Operating Segments (Tables)" sheetId="19" r:id="rId19"/>
    <s:sheet name="Income per Share (Tables)" sheetId="20" r:id="rId20"/>
    <s:sheet name="Inventories (Tables)" sheetId="21" r:id="rId21"/>
    <s:sheet name="Severance, Restructuring, and22" sheetId="22" r:id="rId22"/>
    <s:sheet name="Long-Term Debt and Other Borr23" sheetId="23" r:id="rId23"/>
    <s:sheet name="Pension and Other Postretirem24" sheetId="24" r:id="rId24"/>
    <s:sheet name="Comprehensive Income and Accu25" sheetId="25" r:id="rId25"/>
    <s:sheet name="Summary of Significant Accoun26" sheetId="26" r:id="rId26"/>
    <s:sheet name="Acquisitions - Additional Infor" sheetId="27" r:id="rId27"/>
    <s:sheet name="Operating Segments and Geograph" sheetId="28" r:id="rId28"/>
    <s:sheet name="Operating Segments and Geogra29" sheetId="29" r:id="rId29"/>
    <s:sheet name="Operating Segments and Geogra30" sheetId="30" r:id="rId30"/>
    <s:sheet name="Operating Segments and Geogra31" sheetId="31" r:id="rId31"/>
    <s:sheet name="Income Per Share - Basis for In" sheetId="32" r:id="rId32"/>
    <s:sheet name="Income Per Share - Additional I" sheetId="33" r:id="rId33"/>
    <s:sheet name="Inventories - Major Classes of " sheetId="34" r:id="rId34"/>
    <s:sheet name="Long-Lived Assets - Additional " sheetId="35" r:id="rId35"/>
    <s:sheet name="Severance, Restructuring and Ac" sheetId="36" r:id="rId36"/>
    <s:sheet name="Severance, Restructuring and 37" sheetId="37" r:id="rId37"/>
    <s:sheet name="Severance, Restructuring and 38" sheetId="38" r:id="rId38"/>
    <s:sheet name="Long-Term Debt and Other Borr39" sheetId="39" r:id="rId39"/>
    <s:sheet name="Long-Term Debt and Other Borr40" sheetId="40" r:id="rId40"/>
    <s:sheet name="Long-Term Debt and Other Borr41" sheetId="41" r:id="rId41"/>
    <s:sheet name="Income Taxes - Additional Infor" sheetId="42" r:id="rId42"/>
    <s:sheet name="Pension and Other Postretirem43" sheetId="43" r:id="rId43"/>
    <s:sheet name="Comprehensive Income and Accu44" sheetId="44" r:id="rId44"/>
    <s:sheet name="Comprehensive Income and Accu45" sheetId="45" r:id="rId45"/>
    <s:sheet name="Comprehensive Income and Accu46" sheetId="46" r:id="rId46"/>
    <s:sheet name="Comprehensive Income and Accu47" sheetId="47" r:id="rId47"/>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Apr. 03, 2016</t>
  </si>
  <si>
    <t>May. 05, 2016</t>
  </si>
  <si>
    <t>Document And Entity Information [Abstract]</t>
  </si>
  <si>
    <t>Document Type</t>
  </si>
  <si>
    <t>10-Q</t>
  </si>
  <si>
    <t>Amendment Flag</t>
  </si>
  <si>
    <t>false</t>
  </si>
  <si>
    <t>Document Period End Date</t>
  </si>
  <si>
    <t>Apr. 3,
		2016</t>
  </si>
  <si>
    <t>Document Fiscal Year Focus</t>
  </si>
  <si>
    <t>Document Fiscal Period Focus</t>
  </si>
  <si>
    <t>Q1</t>
  </si>
  <si>
    <t>Trading Symbol</t>
  </si>
  <si>
    <t>BDC</t>
  </si>
  <si>
    <t>Entity Registrant Name</t>
  </si>
  <si>
    <t>BELDE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 net</t>
  </si>
  <si>
    <t>Inventories, net</t>
  </si>
  <si>
    <t>Other current assets</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 xml:space="preserve"> </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Mar. 29, 2015</t>
  </si>
  <si>
    <t>Income Statement [Abstract]</t>
  </si>
  <si>
    <t>Revenues</t>
  </si>
  <si>
    <t>Cost of sales</t>
  </si>
  <si>
    <t>Gross profit</t>
  </si>
  <si>
    <t>Selling, general and administrative expenses</t>
  </si>
  <si>
    <t>Research and development</t>
  </si>
  <si>
    <t>Amortization of intangibles</t>
  </si>
  <si>
    <t>Operating income</t>
  </si>
  <si>
    <t>Interest expense, net</t>
  </si>
  <si>
    <t>Income (loss) before taxes</t>
  </si>
  <si>
    <t>Income tax expense</t>
  </si>
  <si>
    <t>Net income (loss)</t>
  </si>
  <si>
    <t>Less: Net loss attributable to noncontrolling interest</t>
  </si>
  <si>
    <t>Net income (loss) attributable to Belden stockholders</t>
  </si>
  <si>
    <t>Weighted average number of common shares and equivalents:</t>
  </si>
  <si>
    <t>Basic</t>
  </si>
  <si>
    <t>Diluted</t>
  </si>
  <si>
    <t>Basic income (loss) per share attributable to Belden stockholders</t>
  </si>
  <si>
    <t>Diluted income (loss) per share attributable to Belden stockholders</t>
  </si>
  <si>
    <t>Comprehensive income (loss) attributable to Belden stockholders</t>
  </si>
  <si>
    <t>Dividends declared per share</t>
  </si>
  <si>
    <t>Condensed Consolidated Cash Flow Statements (Unaudited) - USD ($) $ in Thousands</t>
  </si>
  <si>
    <t>Cash flows from operating activities:</t>
  </si>
  <si>
    <t>Adjustments to reconcile net income (loss) to net cash provided by (used for) operating activities:</t>
  </si>
  <si>
    <t>Depreciation and amortization</t>
  </si>
  <si>
    <t>Share-based compensation</t>
  </si>
  <si>
    <t>Tax deficiency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used for) operating activities</t>
  </si>
  <si>
    <t>Cash flows from investing activities:</t>
  </si>
  <si>
    <t>Cash used to acquire businesses, net of cash acquired</t>
  </si>
  <si>
    <t>Capital expenditures</t>
  </si>
  <si>
    <t>Proceeds from disposal of tangible assets</t>
  </si>
  <si>
    <t>Net cash used for investing activities</t>
  </si>
  <si>
    <t>Cash flows from financing activities:</t>
  </si>
  <si>
    <t>Payments under borrowing arrangements</t>
  </si>
  <si>
    <t>Withholding tax payments for share-based payment awards, net of proceeds from the exercise of stock options</t>
  </si>
  <si>
    <t>Cash dividends paid</t>
  </si>
  <si>
    <t>Tax benefit (deficiency) related to share-based compensation</t>
  </si>
  <si>
    <t>Borrowings under credit arrangements</t>
  </si>
  <si>
    <t>Debt issuance costs paid</t>
  </si>
  <si>
    <t>Net cash provided by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3 months ended Apr. 03, 2016 - USD ($) shares in Thousands, $ in Thousands</t>
  </si>
  <si>
    <t>Total</t>
  </si>
  <si>
    <t>Common Stock [Member]</t>
  </si>
  <si>
    <t>Additional Paid-In Capital [Member]</t>
  </si>
  <si>
    <t>Retained Earnings [Member]</t>
  </si>
  <si>
    <t>Treasury Stock [Member]</t>
  </si>
  <si>
    <t>Accumulated Other Comprehensive Income (Loss) [Member]</t>
  </si>
  <si>
    <t>Noncontrolling Interest [Member]</t>
  </si>
  <si>
    <t>Beginning balance at Dec. 31, 2015</t>
  </si>
  <si>
    <t>Beginning balance, Treasury shares at Dec. 31, 2015</t>
  </si>
  <si>
    <t>Beginning balance, shares at Dec. 31, 2015</t>
  </si>
  <si>
    <t>Foreign currency translation</t>
  </si>
  <si>
    <t>Adjustments to pension and postretirement liability, net of $0.3 million tax</t>
  </si>
  <si>
    <t>Other comprehensive income (loss), net of tax</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Dividends ($0.05 per share)</t>
  </si>
  <si>
    <t>Ending balance at Apr. 03, 2016</t>
  </si>
  <si>
    <t>Ending balance, Treasury shares at Apr. 03, 2016</t>
  </si>
  <si>
    <t>Ending balance, shares at Apr. 03, 2016</t>
  </si>
  <si>
    <t>Condensed Consolidated Stockholders' Equity Statement (Unaudited) (Parenthetical) - USD ($) $ in Millions</t>
  </si>
  <si>
    <t>Statement of Stockholders' Equity [Abstract]</t>
  </si>
  <si>
    <t>Foreign currency translation, tax expense (benefit)</t>
  </si>
  <si>
    <t>Adjustments to pension and postretirement liability, tax expense</t>
  </si>
  <si>
    <t>Summary of Significant Accounting Policies</t>
  </si>
  <si>
    <t>Accounting Policies [Abstract]</t>
  </si>
  <si>
    <t>Note 1: 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5: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5 Annual
Report on Form 10-K. 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3, 2016, the 94th day of our fiscal year 2016. Our
fiscal second and third quarters each have 91 days. The three
months ended March 29, 2015 included 88 days. Reclassifications We have made certain reclassifications to the 2015
Condensed Consolidated Financial Statements with no impact to
reported net income in order to conform to the 2016
presentation.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3, 2016 and March 29, 2015,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three months ended April 3, 2016 and
March 29, 2015.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We did not have any significant cash
equivalents as of April 3, 2016.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April 3, 2016, we were party to standby
letters of credit, bank guaranties, and surety bonds totaling $9.1
million, $3.0 million, and $2.4 million, respectively.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Network Security Solutions support and maintenance contracts is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Subsequent Events We have evaluated subsequent events after the
balance sheet date through the financial statement issuance date
for appropriate accounting and disclosure. Current-Year Adoption of Accounting
Pronouncements In April 2015, the Financial Accounting Standards
Board (FASB) issued Accounting Standards Update No. 2015-03,
Interest – Imputation of Interest (Subtopic 835-30):
Simplifying the Presentation of Debt Issuance Costs Pending Adoption of Recent Accounting
Pronouncements In May 2014, the FASB issued Accounting Standards
Update No. 2014-09, Revenue from Contracts with
Customers In February 2016, the FASB issued Accounting
Standards Update No. 2016-02, Leases
In March 2016, the FASB issued Accounting Standards
Update No. 2016-09, Improvements to Employee Share-Based
Payment Accounting</t>
  </si>
  <si>
    <t>Acquisitions</t>
  </si>
  <si>
    <t>Business Combinations [Abstract]</t>
  </si>
  <si>
    <t>Note 2: Acquisitions
M2FX We acquired 100% of the shares of M2FX Limited
(M2FX) on January 7, 2016 for a preliminary purchase price of
$23.2 million. The purchase price less cash acquired was $22.9
million. Of the total purchase price, $7.6 million was accrued for
the estimated earn out consideration as determined by a third party
valuation specialist using certain assumptions in a discounted cash
flow model. Thus, the total cash consideration paid on
January 7, 2016 was $15.3 million.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egment. The M2FX acquisition was
not material to our financial position or results of
operations.</t>
  </si>
  <si>
    <t>Operating Segments</t>
  </si>
  <si>
    <t>Segment Reporting [Abstract]</t>
  </si>
  <si>
    <t>Note 3: Operating Segments We are organized around five global business
platforms: Broadcast, Enterprise Connectivity, Industrial
Connectivity, Industrial IT, and Network Security. Each of the
global business platforms represents a reportable segment. To capitalize on the adoption of IP technology and
accelerate our penetration of the commercial audio-video market, we
transferred responsibility of audio-video cable and connectors from
our Broadcast platform to our Enterprise Connectivity platform
effective January 1, 2016. We have revised the prior period
segment information to conform to the change in the composition of
these reportable segments. This transfer had no impact to our
reporting units for purposes of goodwill impairment testing.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Broadcast Enterprise Industrial
Industrial IT Solutions Network Total
(In
thousands)
As of and for the three months ended April 3,
2016
Segment revenues $ 171,272 $ 135,892 $ 141,091 $ 53,882 $ 41,663 $ 543,800
Affiliate revenues 424 1,699 182 28
- 2,333
Segment EBITDA 23,267 23,736 22,987 8,609 11,467 90,066
Depreciation expense 3,962 3,389 2,718 524 1,070 11,663
Amortization of intangibles 12,931 429 591 1,510 10,071 25,532
Severance, restructuring, and acquisition integration costs 4,378 500 865 2,665
- 8,408
Purchase accounting effects of acquisitions 195
-
-
-
- 195
Deferred gross profit adjustments 614
-
-
- 1,689 2,303
Segment assets 332,009 233,422 248,971 59,528 45,923 919,853
As of and for the three months ended March 29,
2015
Segment revenues $ 176,500 $ 141,781 $ 152,972 $ 61,073 $ 37,125 $ 569,451
Affiliate revenues 102 1,870 323 21 8 2,324
Segment EBITDA 23,127 20,009 24,173 11,087 9,901 88,297
Depreciation expense 3,973 3,214 2,851 559 944 11,541
Amortization of intangibles 12,426 432 823 1,410 11,413 26,504
Severance, restructuring, and acquisition integration costs 11,527 568 1,773 (52) 667 14,483
Purchase accounting effects of acquisitions
-
- 267
- 9,155 9,422
Deferred gross profit adjustments 3,294
-
-
- 18,364 21,658
Segment assets 367,766 260,529 257,059 62,559 43,497 991,410 The following table is a reconciliation of the
total of the reportable segments’ revenues and EBITDA to
consolidated revenues and consolidated income (loss) before taxes,
respectively.
Three Months
Ended
April 3, 2016
March 29, 2015
(In
thousands)
Total Segment Revenues $ 543,800 $ 569,451
Deferred revenue adjustments (1) (2,303) (22,494)
Consolidated Revenues $ 541,497 $ 546,957
Total Segment EBITDA $ 90,066 $ 88,297
Amortization of intangibles (25,532) (26,504)
Deferred gross profit adjustments (1) (2,303) (21,658)
Severance, restructuring, and acquisition integration costs (2) (8,408) (14,483)
Depreciation expense (11,663) (11,541)
Purchase accounting effects related to acquisitions (3) (195) (9,422)
Income (loss) from equity method investment (170) 768
Eliminations (831) (559)
Consolidated operating income 40,964 4,898
Interest expense, net (24,396) (23,846)
Consolidated income (loss) before taxes $ 16,568 $ (18,948)
(1) Represents the negative impact of the
adjustment of deferred revenue to fair value as required in
purchase accounting for the acquisitions of Tripwire and Grass
Valley. (2) See Note 7, Severance, Restructuring, and
Acquisition Integration Activities, . (3) For the three months ended March 29, 2015,
we recognized $9.2 million of compensation expense related to the
accelerated vesting of acquiree stock based compensation awards
associated with our acquisition of Tripwire. In both periods, we
recognized cost of sales related to the adjustments of acquired
inventory to fair value.</t>
  </si>
  <si>
    <t>Income per Share</t>
  </si>
  <si>
    <t>Earnings Per Share [Abstract]</t>
  </si>
  <si>
    <t>Note 4: Income per Share The following table presents the basis for the
income per share computations:
Three Months
Ended
April 3, 2016
March 29, 2015
(In
thousands)
Numerator:
Net income (loss) $ 16,425 $ (19,636)
Less: Net loss attributable to noncontrolling interest (99) -
Net income (loss) attributable to Belden stockholders $ 16,524 $ (19,636)
Denominator:
Weighted average shares outstanding, basic 42,008 42,535
Effect of dilutive common stock equivalents 432 -
Weighted average shares outstanding, diluted 42,440 42,535
For the three months ended April 3, 2016 and
March 29, 2015, diluted weighted average shares outstanding do
not include outstanding equity awards of 0.8 million and
0.9 million, respectively, because to do so would have been
anti-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Note 5: Inventories The major classes of inventories were as
follows:
April 3, 2016
December 31, 2015
(In
thousands)
Raw materials $ 98,819 $ 92,929
Work-in-process 28,097 27,730
Finished goods 111,612 97,814
Gross inventories 238,528 218,473
Excess and obsolete reserves (22,581) (22,531)
Net inventories $ 215,947 $ 195,942</t>
  </si>
  <si>
    <t>Long-Lived Assets</t>
  </si>
  <si>
    <t>Property, Plant and Equipment [Abstract]</t>
  </si>
  <si>
    <t>Note 6: Long-Lived Assets Depreciation and Amortization Expense We recognized depreciation expense of $11.7 million
and $11.5 million in the three months ended April 3, 2016 and
March 29, 2015, respectively. We recognized amortization expense related to our
intangible assets of $25.5 million and $26.5 million in the three
months ended April 3, 2016 and March 29, 2015,
respectively.</t>
  </si>
  <si>
    <t>Severance, Restructuring, and Acquisition Integration Activities</t>
  </si>
  <si>
    <t>Restructuring and Related Activities [Abstract]</t>
  </si>
  <si>
    <t>Note 7: Severance, Restructuring, and Acquisition
Integration Activities Industrial Restructuring Program Both our Industrial Connectivity and Industrial IT
segments have been negatively impacted by a decline in sales
volume. Global demand for industrial products has been negatively
impacted by the strengthened U.S. dollar and lower energy prices.
Our customers have reduced capital spending in response to these
conditions, and we expect these conditions to continue to
negatively impact our industrial segments’ sales volume. In
response to these current industrial market conditions, we began to
execute a restructuring program in the fourth quarter of 2015 to
further reduce our cost structure. We recognized $3.5 million of
severance and other restructuring costs for this program during the
three months ended April 3, 2016. We expect to incur
approximately $5 million of additional severance and other
restructuring costs for this program, the majority of which will be
incurred in the second quarter of 2016. We expect the restructuring
program to generate approximately $18 million of savings on an
annualized basis, which we began to realize in the first quarter of
2016. Grass Valley Restructuring Program Our Broadcast segment’s Grass Valley brand
has been negatively impacted by a decline in global demand of
broadcast technology infrastructure products. Outside of the U.S.,
demand for these products has been impacted by the relative price
increase of products due to the strengthened U.S. dollar as well as
the impact of weaker economic conditions which have resulted in
lower capital spending. Within the U.S., demand for these products
has been impacted by deferred capital spending. Also, we believe
broadcast customers have deferred their capital spending as they
navigate through a number of important industry transitions and a
changing media landscape. In response to these current broadcast
market conditions, we began to execute a restructuring program
beginning in the third quarter of 2015 to further reduce our cost
structure. We recognized $4.1 million of severance and other
restructuring costs for this program during the three months ended
April 3, 2016. We expect to incur approximately $2 million of
additional severance and other restructuring costs for this
program, the majority of which will be incurred in the second and
third quarters of 2016. We expect the restructuring program to
generate approximately $30 million of savings on an annualized
basis, which we began to realize in the fourth quarter of 2015. Productivity Improvement Program and Acquisition
Integration In 2014, we began a productivity improvement
program and the integration of our acquisition of Grass Valley. The
productivity improvement program focused on improving the
productivity of our sales, marketing, finance, and human resources
functions relative to our peers. The majority of the costs for the
productivity improvement program related to the Industrial
Connectivity, Enterprise, and Industrial IT segments. The
restructuring and integration activities related to our acquisition
of Grass Valley focused on achieving desired cost savings by
consolidating existing and acquired operating facilities and other
support functions. The Grass Valley costs relate to our Broadcast
segment. We substantially completed the productivity improvement
program and the acquisition integration activities in 2015. In the
three months ended March 29, 2015, we recorded severance,
restructuring, and integration costs of $14.5 million related to
these two significant programs, as well as other cost reduction
actions and the integration of our acquisitions of ProSoft, Coast,
and Tripwire. The following table summarizes the costs by segment
of the various programs described above:
Three Months Ended April 3, 2016
Severance Other
Total Costs
(In
thousands)
Broadcast Solutions $ (784) $ 5,162 $ 4,378
Enterprise Connectivity Solutions
- 500 500
Industrial Connectivity Solutions 444 421 865
Industrial IT Solutions 1,882 783 2,665
Network Security Solutions
-
-
-
Total $ 1,542 $ 6,866 $ 8,408
Three Months Ended March 29, 2015
Broadcast Solutions $ 2,303 $ 9,224 $ 11,527
Enterprise Connectivity Solutions 50 518 568
Industrial Connectivity Solutions 441 1,332 1,773
Industrial IT Solutions (740) 688 (52)
Network Security Solutions
- 667 667
Total $ 2,054 $ 12,429 $ 14,483
Of the total severance, restructuring, and
acquisition integration costs recognized in the three months ended
April 3, 2016, $2.2 million, $6.0 million, and $0.2 million
were included in cost of sales; selling, general and administrative
expenses; and research and development, respectively. Of the total
severance, restructuring, and acquisition integration costs
recognized for the three months ended March 29, 2015, $1.4
million, $11.8 million, and $1.3 million were included in cost of
sales; selling, general and administrative expenses; and research
and development, respectively. The other restructuring and integration costs
primarily consisted of costs of integrating manufacturing
operations, such as relocating inventory on a global basis,
retention bonuses, relocation, travel, reserves for inventory
obsolescence as a result of product line integration, costs to
consolidate operating and support facilities, and other costs. The
majority of the other restructuring and integration costs related
to these actions were paid as incurred or are payable within the
next 60 days.
We continue to review our business strategies and
evaluate potential new restructuring actions. This could result in
additional restructuring costs in future periods.
Accrued Severance The table below sets forth severance activity that
occurred for the significant programs described above. The balances
are included in accrued liabilities.
Grass
Valley
Industrial
Restructuring
Restructuring
(In
thousands)
Balance at December 31, 2015 $ 12,085 $ 2,643
New charges 1,001 2,572
Cash payments (4,116) (1,424)
Foreign currency translation 118 92
Other adjustments (2,266) (144)
Balance at April 3, 2016 $ 6,822 $ 3,739
The other adjustments were the result of changes in
estimates. We experienced higher than expected voluntary turnover,
and as a result, certain approved severance actions were not taken.
We expect the majority of the liabilities for these programs to be
paid during the second and third quarters of 2016.</t>
  </si>
  <si>
    <t>Long-Term Debt and Other Borrowing Arrangements</t>
  </si>
  <si>
    <t>Debt Disclosure [Abstract]</t>
  </si>
  <si>
    <t>Note 8: Long-Term Debt and Other Borrowing
Arrangements The net carrying values of our long-term debt and
other borrowing arrangements were as follows:
April 3, 2016
December 31, 2015
(In
thousands)
Revolving credit agreement due 2018 $
- $ 50,000
Variable rate term loan due 2020 243,750 243,965
Senior subordinated notes:
5.25% Senior subordinated notes due 2024 200,000 200,000
5.50% Senior subordinated notes due 2023 567,480 553,835
5.50% Senior subordinated notes due 2022 700,000 700,000
9.25% Senior subordinated notes due 2019 5,221 5,221
Total senior subordinated notes 1,472,701 1,459,056
Total gross debt and other borrowing arrangements 1,716,451 1,753,021
Less unamortized debt issuance costs (24,287) (25,239)
Total net debt and other borrowing arrangements 1,692,164 1,727,782
Less current maturities of Term Loan (2,500) (2,500)
Long-term debt $ 1,689,664 $ 1,725,282
Revolving Credit Agreement due 2018 Our revolving credit agreemen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In January 2015, we borrowed $200.0
million under the Revolver in order to fund a portion of the
purchase price for the acquisition of Tripwire. During the fourth
quarter of 2015 and first quarter of 2016, we repaid $150.0 million
and $50.0 million, respectively, of the Revolver borrowings. As of
April 3, 2016, we had no borrowings outstanding on our
revolver, and our available borrowing capacity was $296.0 million.
The Revolver matures in 2018. Interest on outstanding borrowings is
variable, based upon LIBOR or other similar indices in foreign
jurisdictions, plus a spread that ranges from 1.25% - 1.75%,
depending upon our leverage position. We pay a commitment fee on
our available borrowing capacity of 0.375%. In the event we borrow
more than 90% of our borrowing base, we are subject to a fixed
charge coverage ratio covenant.
Variable Rate Term Loan due 2020 In 2013, we borrowed $250.0 million under a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of approximately $0.6 million. Interest under
the Term Loan is variable, based upon the three-month LIBOR plus an
applicable spread. The interest rate as of April 3, 2016 was
3.25%. We paid approximately $3.9 million of fees associated with
the Term Loan, which are being amortized over the life of the Term
Loan using the effective interest method.
Senior Subordinated Notes In June 2014, we issued $200.0 million aggregate
principal amount of 5.25% senior subordinated notes due 2024 (the
2024 Notes). The 2024 Notes are guaranteed on a senior subordinated
basis by certain of our subsidiaries. The 2024 Notes rank equal in
right of payment with our senior subordinated notes due 2023, 2022,
and 2019 and with any future subordinated debt, and they are
subordinated to all of our senior debt and the senior debt of our
subsidiary guarantors, including our Term Loan and Revolver.
Interest is payable semiannually on January 15 and
July 15 of each year. We paid approximately $4.2 million of
fees associated with the issuance of the 2024 Notes, which are
being amortized over the life of the 2024 Notes using the effective
interest method. We used the net proceeds from the transaction for
general corporate purposes. In March 2013, we issued €300.0 million
($388.2 million at issuance) aggregate principal amount of 5.5%
senior subordinated notes due 2023 (the 2023 Notes). In November
2014, we issued an additional €200.0 million ($247.5
million at issuance) aggregate principal amount of 2023 Notes. The
carrying value of the 2023 Notes as of April 3, 2016 is $567.9
million. 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
Interest is payable semiannually on April 15 and
October 15 of each year. We paid $12.7 million of fees
associated with the issuance of the 2023 Notes, which are being
amortized over the life of the notes using the effective interest
method. We used the net proceeds from the transactions to repay
amounts outstanding under the revolving credit component of our
previously outstanding Senior Secured Facility and for general
corporate purposes.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
Interest is payable semiannually on March 1 and
September 1 of each year. We have outstanding $5.2 million aggregate
principal amount of our senior subordinated notes due 2019 (the
2019 Notes). The 2019 Notes have a coupon interest rate of 9.25%
and an effective interest rate of 9.75%. The interest on the 2019
Notes is payable semiannually on June 15 and December 15.
The 2019 notes are guaranteed on a senior subordinated basis by
certain of our subsidiaries. The notes rank equal in right of
payment with our senior subordinated notes due 2024, 2023, and
2022, and with any future senior subordinated debt, and are
subordinated to all of our senior debt and the senior debt of our
subsidiary guarantors, including our Term Loan and Revolver.
Fair Value of Long-Term Debt The fair value of our senior subordinated notes as
of April 3, 2016 was approximately $1,459.9 million based on
quoted prices of the debt instruments in inactive markets (Level 2
valuation). This amount represents the fair values of our senior
subordinated notes with a carrying value of $1,473.1 million as of
April 3, 2016. We believe the fair value of our Term Loan
approximates book value.</t>
  </si>
  <si>
    <t>Income Taxes</t>
  </si>
  <si>
    <t>Income Tax Disclosure [Abstract]</t>
  </si>
  <si>
    <t>Note 9: Income Taxes We recognized income tax expense of $0.1 million
for the three months ended April 3, 2016, representing an
effective tax rate of 0.9%. The minimal tax expense for the quarter
stems from the reduction of a deferred tax valuation allowance
primarily associated with net operating loss carryforwards in a
foreign jurisdiction. The results of an analysis completed in the
three months ended April 3, 2016, indicate the net operating
loss carryforward will become partially realizable.</t>
  </si>
  <si>
    <t>Pension and Other Postretirement Obligations</t>
  </si>
  <si>
    <t>Compensation and Retirement Disclosure [Abstract]</t>
  </si>
  <si>
    <t>Note 10: Pension and Other Postretirement
Obligations The following table provides the components of net
periodic benefit costs for our pension and other postretirement
benefit plans:
Pension Obligations
Other Postretirement Obligations
Three Months Ended
April 3, 2016
March 29, 2015
April 3, 2016
March 29, 2015
(In
thousands)
Service cost $ 1,409 $ 1,784 $ 13 $ 16
Interest cost 2,394 2,540 368 403
Expected return on plan assets (3,191) (3,154)
-
-
Amortization of prior service credit (9) (11) (11) (25)
Actuarial losses 698 1,286 82 128
Net periodic benefit cost $ 1,301 $ 2,445 $ 452 $ 522</t>
  </si>
  <si>
    <t>Comprehensive Income and Accumulated Other Comprehensive Income (Loss)</t>
  </si>
  <si>
    <t>Equity [Abstract]</t>
  </si>
  <si>
    <t>Note 11: Comprehensive Income and Accumulated Other
Comprehensive Income (Loss)
The following table summarizes total comprehensive income
(loss):
Three Months Ended
April 3, 2016
March 29, 2015
(In
thousands)
Net income (loss) $ 16,425 $ (19,636)
Foreign currency translation, net of $1.6 million and $1.7 million
tax, respectively (2,187) 13,065
Adjustments to pension and postretirement liability, net of $0.3
million and $0.5 million tax, respectively 467 848
Total comprehensive income (loss) 14,705 (5,723)
Less: Comprehensive loss attributable to noncontrolling
interest (101)
-
Comprehensive income (loss) attributable to Belden stockholders $ 14,806 $ (5,723)
The accumulated balances related to each component
of other comprehensive income (loss), net of tax, are as
follows:
Foreign Currency
Pension and Other Accumulated
(In
thousands)
Balance at December 31, 2015 $ (23,411) $ (35,576) $ (58,987)
Other comprehensive loss attributable to Belden stockholders before
reclassifications (2,185)
- (2,185)
Amounts reclassified from accumulated other comprehensive income
(loss)
- 467 467
Net current period other comprehensive loss attributable to Belden
stockholders (2,185) 467 (1,718)
Balance at April 3, 2016 $ (25,596) $ (35,109) $ (60,705)
The following table summarizes the effects of
reclassifications from accumulated other comprehensive income
(loss) for the three months ended April 3, 2016:
Amount Reclassified from
Affected Line Item in the Consolidated
(In
thousands)
Amortization of pension and other postretirement benefit plan
items:
Actuarial losses $ 780 (1)
Prior service credit (20) (1)
Total before tax 760
Tax benefit (293)
Net of tax $ 467
(1) The amortization of these accumulated other comprehensive
income (loss) components are included in the computation of net
periodic benefit costs (see Note 10).</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5: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5 Annual
Report on Form 10-K.</t>
  </si>
  <si>
    <t>Business Description</t>
  </si>
  <si>
    <t>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April 3, 2016, the 94th day of our fiscal year 2016. Our
fiscal second and third quarters each have 91 days. The three
months ended March 29, 2015 included 88 days.</t>
  </si>
  <si>
    <t>Reclassifications</t>
  </si>
  <si>
    <t>Reclassifications We have made certain reclassifications to the 2015
Condensed Consolidated Financial Statements with no impact to
reported net income in order to conform to the 2016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3, 2016 and March 29, 2015,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three months ended April 3, 2016 and
March 29, 2015.</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We did not have any significant cash
equivalents as of April 3, 2016.</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April 3, 2016, we were party to standby
letters of credit, bank guaranties, and surety bonds totaling $9.1
million, $3.0 million, and $2.4 million, respectively.</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Network Security Solutions support and maintenance contracts is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Subsequent Events</t>
  </si>
  <si>
    <t>Subsequent Events We have evaluated subsequent events after the
balance sheet date through the financial statement issuance date
for appropriate accounting and disclosure.</t>
  </si>
  <si>
    <t>Recent Accounting Pronouncements</t>
  </si>
  <si>
    <t>Current-Year Adoption of Accounting
Pronouncements In April 2015, the Financial Accounting Standards
Board (FASB) issued Accounting Standards Update No. 2015-03,
Interest – Imputation of Interest (Subtopic 835-30):
Simplifying the Presentation of Debt Issuance Costs</t>
  </si>
  <si>
    <t>Pending Adoption of Recent Accounting Pronouncements</t>
  </si>
  <si>
    <t>Pending Adoption of Recent Accounting
Pronouncements In May 2014, the FASB issued Accounting Standards
Update No. 2014-09, Revenue from Contracts with
Customers In February 2016, the FASB issued Accounting
Standards Update No. 2016-02, Leases
In March 2016, the FASB issued Accounting Standards
Update No. 2016-09, Improvements to Employee Share-Based
Payment Accounting</t>
  </si>
  <si>
    <t>Operating Segments (Tables)</t>
  </si>
  <si>
    <t>Operating Segment Information</t>
  </si>
  <si>
    <t xml:space="preserve">All goodwill is allocated to reporting units of our
segments for purposes of impairment testing.
Broadcast Enterprise Industrial
Industrial IT Solutions Network Total
(In
thousands)
As of and for the three months ended April 3,
2016
Segment revenues $ 171,272 $ 135,892 $ 141,091 $ 53,882 $ 41,663 $ 543,800
Affiliate revenues 424 1,699 182 28
- 2,333
Segment EBITDA 23,267 23,736 22,987 8,609 11,467 90,066
Depreciation expense 3,962 3,389 2,718 524 1,070 11,663
Amortization of intangibles 12,931 429 591 1,510 10,071 25,532
Severance, restructuring, and acquisition integration costs 4,378 500 865 2,665
- 8,408
Purchase accounting effects of acquisitions 195
-
-
-
- 195
Deferred gross profit adjustments 614
-
-
- 1,689 2,303
Segment assets 332,009 233,422 248,971 59,528 45,923 919,853
As of and for the three months ended March 29,
2015
Segment revenues $ 176,500 $ 141,781 $ 152,972 $ 61,073 $ 37,125 $ 569,451
Affiliate revenues 102 1,870 323 21 8 2,324
Segment EBITDA 23,127 20,009 24,173 11,087 9,901 88,297
Depreciation expense 3,973 3,214 2,851 559 944 11,541
Amortization of intangibles 12,426 432 823 1,410 11,413 26,504
Severance, restructuring, and acquisition integration costs 11,527 568 1,773 (52) 667 14,483
Purchase accounting effects of acquisitions
-
- 267
- 9,155 9,422
Deferred gross profit adjustments 3,294
-
-
- 18,364 21,658
Segment assets 367,766 260,529 257,059 62,559 43,497 991,410 </t>
  </si>
  <si>
    <t>Reconciliation of Total Reportable Segments' Revenues and EBITDA to Consolidated Revenues and Consolidated Income (Loss) Before Taxes</t>
  </si>
  <si>
    <t>The following table is a reconciliation of the
total of the reportable segments’ revenues and EBITDA to
consolidated revenues and consolidated income (loss) before taxes,
respectively.
Three Months
Ended
April 3, 2016
March 29, 2015
(In
thousands)
Total Segment Revenues $ 543,800 $ 569,451
Deferred revenue adjustments (1) (2,303) (22,494)
Consolidated Revenues $ 541,497 $ 546,957
Total Segment EBITDA $ 90,066 $ 88,297
Amortization of intangibles (25,532) (26,504)
Deferred gross profit adjustments (1) (2,303) (21,658)
Severance, restructuring, and acquisition integration costs (2) (8,408) (14,483)
Depreciation expense (11,663) (11,541)
Purchase accounting effects related to acquisitions (3) (195) (9,422)
Income (loss) from equity method investment (170) 768
Eliminations (831) (559)
Consolidated operating income 40,964 4,898
Interest expense, net (24,396) (23,846)
Consolidated income (loss) before taxes $ 16,568 $ (18,948)
(1) Represents the negative impact of the
adjustment of deferred revenue to fair value as required in
purchase accounting for the acquisitions of Tripwire and Grass
Valley. (2) See Note 7, Severance, Restructuring, and
Acquisition Integration Activities, . (3) For the three months ended March 29, 2015,
we recognized $9.2 million of compensation expense related to the
accelerated vesting of acquiree stock based compensation awards
associated with our acquisition of Tripwire. In both periods, we
recognized cost of sales related to the adjustments of acquired
inventory to fair value.</t>
  </si>
  <si>
    <t>Income per Share (Tables)</t>
  </si>
  <si>
    <t>Basis for Income Per Share Computations</t>
  </si>
  <si>
    <t>The following table presents the basis for the
income per share computations:
Three Months
Ended
April 3, 2016
March 29, 2015
(In
thousands)
Numerator:
Net income (loss) $ 16,425 $ (19,636)
Less: Net loss attributable to noncontrolling interest (99) -
Net income (loss) attributable to Belden stockholders $ 16,524 $ (19,636)
Denominator:
Weighted average shares outstanding, basic 42,008 42,535
Effect of dilutive common stock equivalents 432 -
Weighted average shares outstanding, diluted 42,440 42,535</t>
  </si>
  <si>
    <t>Inventories (Tables)</t>
  </si>
  <si>
    <t>Major Classes of Inventories</t>
  </si>
  <si>
    <t>The major classes of inventories were as
follows:
April 3, 2016
December 31, 2015
(In
thousands)
Raw materials $ 98,819 $ 92,929
Work-in-process 28,097 27,730
Finished goods 111,612 97,814
Gross inventories 238,528 218,473
Excess and obsolete reserves (22,581) (22,531)
Net inventories $ 215,947 $ 195,942</t>
  </si>
  <si>
    <t>Severance, Restructuring, and Acquisition Integration Activities (Tables)</t>
  </si>
  <si>
    <t>Severance, Restructuring and Integration Costs by Segment</t>
  </si>
  <si>
    <t>The following table summarizes the costs by segment
of the various programs described above:
Three Months Ended April 3, 2016
Severance Other
Total Costs
(In
thousands)
Broadcast Solutions $ (784) $ 5,162 $ 4,378
Enterprise Connectivity Solutions
- 500 500
Industrial Connectivity Solutions 444 421 865
Industrial IT Solutions 1,882 783 2,665
Network Security Solutions
-
-
-
Total $ 1,542 $ 6,866 $ 8,408
Three Months Ended March 29, 2015
Broadcast Solutions $ 2,303 $ 9,224 $ 11,527
Enterprise Connectivity Solutions 50 518 568
Industrial Connectivity Solutions 441 1,332 1,773
Industrial IT Solutions (740) 688 (52)
Network Security Solutions
- 667 667
Total $ 2,054 $ 12,429 $ 14,483</t>
  </si>
  <si>
    <t>Summary of Severance Activity</t>
  </si>
  <si>
    <t>The table below sets forth severance activity that
occurred for the significant programs described above. The balances
are included in accrued liabilities.
Grass
Valley
Industrial
Restructuring
Restructuring
(In
thousands)
Balance at December 31, 2015 $ 12,085 $ 2,643
New charges 1,001 2,572
Cash payments (4,116) (1,424)
Foreign currency translation 118 92
Other adjustments (2,266) (144)
Balance at April 3, 2016 $ 6,822 $ 3,739</t>
  </si>
  <si>
    <t>Long-Term Debt and Other Borrowing Arrangements (Tables)</t>
  </si>
  <si>
    <t>Net Carrying Values of Long-Term Debt and Other Borrowing Arrangements</t>
  </si>
  <si>
    <t>The net carrying values of our long-term debt and
other borrowing arrangements were as follows:
April 3, 2016
December 31, 2015
(In
thousands)
Revolving credit agreement due 2018 $
- $ 50,000
Variable rate term loan due 2020 243,750 243,965
Senior subordinated notes:
5.25% Senior subordinated notes due 2024 200,000 200,000
5.50% Senior subordinated notes due 2023 567,480 553,835
5.50% Senior subordinated notes due 2022 700,000 700,000
9.25% Senior subordinated notes due 2019 5,221 5,221
Total senior subordinated notes 1,472,701 1,459,056
Total gross debt and other borrowing arrangements 1,716,451 1,753,021
Less unamortized debt issuance costs (24,287) (25,239)
Total net debt and other borrowing arrangements 1,692,164 1,727,782
Less current maturities of Term Loan (2,500) (2,500)
Long-term debt $ 1,689,664 $ 1,725,282</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April 3, 2016
March 29, 2015
April 3, 2016
March 29, 2015
(In
thousands)
Service cost $ 1,409 $ 1,784 $ 13 $ 16
Interest cost 2,394 2,540 368 403
Expected return on plan assets (3,191) (3,154)
-
-
Amortization of prior service credit (9) (11) (11) (25)
Actuarial losses 698 1,286 82 128
Net periodic benefit cost $ 1,301 $ 2,445 $ 452 $ 522</t>
  </si>
  <si>
    <t>Comprehensive Income and Accumulated Other Comprehensive Income (Loss) (Tables)</t>
  </si>
  <si>
    <t>Total Comprehensive Income</t>
  </si>
  <si>
    <t>The following table summarizes total comprehensive income
(loss):
Three Months Ended
April 3, 2016
March 29, 2015
(In
thousands)
Net income (loss) $ 16,425 $ (19,636)
Foreign currency translation, net of $1.6 million and $1.7 million
tax, respectively (2,187) 13,065
Adjustments to pension and postretirement liability, net of $0.3
million and $0.5 million tax, respectively 467 848
Total comprehensive income (loss) 14,705 (5,723)
Less: Comprehensive loss attributable to noncontrolling
interest (101)
-
Comprehensive income (loss) attributable to Belden stockholders $ 14,806 $ (5,723)</t>
  </si>
  <si>
    <t>Components of Other Comprehensive Income (Loss), Net of Tax</t>
  </si>
  <si>
    <t>The accumulated balances related to each component
of other comprehensive income (loss), net of tax, are as
follows:
Foreign Currency
Pension and Other Accumulated
(In
thousands)
Balance at December 31, 2015 $ (23,411) $ (35,576) $ (58,987)
Other comprehensive loss attributable to Belden stockholders before
reclassifications (2,185)
- (2,185)
Amounts reclassified from accumulated other comprehensive income
(loss)
- 467 467
Net current period other comprehensive loss attributable to Belden
stockholders (2,185) 467 (1,718)
Balance at April 3, 2016 $ (25,596) $ (35,109) $ (60,705)</t>
  </si>
  <si>
    <t>Summary of Effects of Reclassifications from Accumulated Other Comprehensive Income (Loss)</t>
  </si>
  <si>
    <t>The following table summarizes the effects of
reclassifications from accumulated other comprehensive income
(loss) for the three months ended April 3, 2016:
Amount Reclassified from
Affected Line Item in the Consolidated
(In
thousands)
Amortization of pension and other postretirement benefit plan
items:
Actuarial losses $ 780 (1)
Prior service credit (20) (1)
Total before tax 760
Tax benefit (293)
Net of tax $ 467
(1) The amortization of these accumulated other comprehensive
income (loss) components are included in the computation of net
periodic benefit costs (see Note 10).</t>
  </si>
  <si>
    <t>Summary of Significant Accounting Policies - Additional Information (Detail) - USD ($)</t>
  </si>
  <si>
    <t>Significant Accounting Policies [Line Items]</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Current Assets [Member]</t>
  </si>
  <si>
    <t>Decrease in value of assets and liabilities due to adoption of ASU</t>
  </si>
  <si>
    <t>Long-Term Debt [Member]</t>
  </si>
  <si>
    <t>Other Long-Lived Assets [Member]</t>
  </si>
  <si>
    <t>Standby Letters of Credit [Member]</t>
  </si>
  <si>
    <t>Loss contingency, range of possible loss, portion not accrued</t>
  </si>
  <si>
    <t>Bank Guaranties [Member]</t>
  </si>
  <si>
    <t>Surety Bonds [Member]</t>
  </si>
  <si>
    <t>Acquisitions - Additional Information (Detail) - USD ($) $ in Thousands</t>
  </si>
  <si>
    <t>Jan. 07, 2016</t>
  </si>
  <si>
    <t>Business Acquisition [Line Items]</t>
  </si>
  <si>
    <t>Acquisition price, net of cash acquired</t>
  </si>
  <si>
    <t>M2FX Limited [Member]</t>
  </si>
  <si>
    <t>Percentage of outstanding shares acquired</t>
  </si>
  <si>
    <t>100.00%</t>
  </si>
  <si>
    <t>Acquisition price</t>
  </si>
  <si>
    <t>Estimated earn out consideration</t>
  </si>
  <si>
    <t>Cash consideration paid</t>
  </si>
  <si>
    <t>Operating Segments and Geographic Information - Additional Information (Detail)</t>
  </si>
  <si>
    <t>Apr. 03, 2016Segment</t>
  </si>
  <si>
    <t>Number of global business platforms</t>
  </si>
  <si>
    <t>Operating Segments and Geographic Information - Operating Segment Information (Detail) - USD ($) $ in Thousands</t>
  </si>
  <si>
    <t>Segment Reporting Information [Line Items]</t>
  </si>
  <si>
    <t>Segment revenues</t>
  </si>
  <si>
    <t>Depreciation expense</t>
  </si>
  <si>
    <t>Severance, restructuring, and acquisition integration costs</t>
  </si>
  <si>
    <t>Segment assets</t>
  </si>
  <si>
    <t>Broadcast Solutions [Member]</t>
  </si>
  <si>
    <t>Enterprise Connectivity Solutions [Member]</t>
  </si>
  <si>
    <t>Industrial Connectivity Solutions [Member]</t>
  </si>
  <si>
    <t>Network Security Solutions [Member]</t>
  </si>
  <si>
    <t>Reportable Segment [Member]</t>
  </si>
  <si>
    <t>Affiliate revenues</t>
  </si>
  <si>
    <t>Segment EBITDA</t>
  </si>
  <si>
    <t>Purchase accounting effects of acquisitions</t>
  </si>
  <si>
    <t>Deferred gross profit adjustments</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Reportable Segment [Member] | Network Security Solutions [Member]</t>
  </si>
  <si>
    <t>Operating Segments and Geographic Information - Reconciliation of Total Reportable Segments' Revenues and EBITDA to Consolidated Revenues and Consolidated Income (Loss) Before Taxes (Detail) - USD ($) $ in Thousands</t>
  </si>
  <si>
    <t>Segment Reporting, Reconciling Item for Operating Profit (Loss) from Segment to Consolidated [Line Items]</t>
  </si>
  <si>
    <t>Consolidated Revenues</t>
  </si>
  <si>
    <t>Consolidated operating income</t>
  </si>
  <si>
    <t>Consolidated income (loss) before taxes</t>
  </si>
  <si>
    <t>Deferred revenue adjustments</t>
  </si>
  <si>
    <t>Total Segment EBITDA</t>
  </si>
  <si>
    <t>Purchase accounting effects related to acquisitions</t>
  </si>
  <si>
    <t>Income (loss) from equity method investment</t>
  </si>
  <si>
    <t>Eliminations [Member]</t>
  </si>
  <si>
    <t>Operating Segments and Geographic Information - Reconciliation of Total Reportable Segments' Revenues and EBITDA to Consolidated Revenues and Consolidated Income (Loss) Before Taxes (Parenthetical) (Detail) $ in Millions</t>
  </si>
  <si>
    <t>Mar. 29, 2015USD ($)</t>
  </si>
  <si>
    <t>Tripwire [Member]</t>
  </si>
  <si>
    <t>Compensation expense</t>
  </si>
  <si>
    <t>Income Per Share - Basis for Income Per Share Computations (Detail) - USD ($) shares in Thousands, $ in Thousands</t>
  </si>
  <si>
    <t>Weighted average shares outstanding, basic</t>
  </si>
  <si>
    <t>Effect of dilutive common stock equivalents</t>
  </si>
  <si>
    <t>Weighted average shares outstanding, diluted</t>
  </si>
  <si>
    <t>Income Per Share - Additional Information (Detail) - shares shares in Millions</t>
  </si>
  <si>
    <t>Anti-dilutive shares excluded from diluted weighted average shares outstanding</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Thousands</t>
  </si>
  <si>
    <t>Amortization of intangible assets</t>
  </si>
  <si>
    <t>Severance, Restructuring and Acquisition Integration Activities - Additional Information (Detail) - USD ($) $ in Thousands</t>
  </si>
  <si>
    <t>Oct. 02, 2016</t>
  </si>
  <si>
    <t>Jul. 03, 2016</t>
  </si>
  <si>
    <t>Restructuring Cost and Reserve [Line Items]</t>
  </si>
  <si>
    <t>Cost of Sales [Member]</t>
  </si>
  <si>
    <t>Selling, General and Administrative Expenses [Member]</t>
  </si>
  <si>
    <t>Research and Development [Member]</t>
  </si>
  <si>
    <t>Grass Valley Restructuring Program [Member]</t>
  </si>
  <si>
    <t>Savings from the restructuring program</t>
  </si>
  <si>
    <t>Grass Valley Restructuring Program [Member] | Scenario, Forecast [Member]</t>
  </si>
  <si>
    <t>Estimated severance charges and other restructuring costs</t>
  </si>
  <si>
    <t>Productivity Improvement Program and Acquisition Integration [Member]</t>
  </si>
  <si>
    <t>Industrial Restructuring Program [Member]</t>
  </si>
  <si>
    <t>Expected savings from the restructuring program</t>
  </si>
  <si>
    <t>Industrial Restructuring Program [Member] | Scenario, Forecast [Member]</t>
  </si>
  <si>
    <t>Additional severance and other restructuring costs</t>
  </si>
  <si>
    <t>Maximum [Member]</t>
  </si>
  <si>
    <t>Restructuring and integration cost payable period</t>
  </si>
  <si>
    <t>60 days</t>
  </si>
  <si>
    <t>Severance, Restructuring and Acquisition Integration Activities - Severance, Restructuring and Integration Costs by Segment (Detail) - USD ($) $ in Thousands</t>
  </si>
  <si>
    <t>Total Costs</t>
  </si>
  <si>
    <t>Industrial IT Segment [Member]</t>
  </si>
  <si>
    <t>Employee Severance [Member]</t>
  </si>
  <si>
    <t>Severance</t>
  </si>
  <si>
    <t>Employee Severance [Member] | Broadcast Solutions [Member]</t>
  </si>
  <si>
    <t>Employee Severance [Member] | Enterprise Connectivity Solutions [Member]</t>
  </si>
  <si>
    <t>Employee Severance [Member] | Industrial Connectivity Solutions [Member]</t>
  </si>
  <si>
    <t>Employee Severance [Member] | Industrial IT Segment [Member]</t>
  </si>
  <si>
    <t>Other Than Severance Costs Restructuring and Integration Costs Member]</t>
  </si>
  <si>
    <t>Other Restructuring and Integration Costs</t>
  </si>
  <si>
    <t>Other Than Severance Costs Restructuring and Integration Costs Member] | Broadcast Solutions [Member]</t>
  </si>
  <si>
    <t>Other Than Severance Costs Restructuring and Integration Costs Member] | Enterprise Connectivity Solutions [Member]</t>
  </si>
  <si>
    <t>Other Than Severance Costs Restructuring and Integration Costs Member] | Industrial Connectivity Solutions [Member]</t>
  </si>
  <si>
    <t>Other Than Severance Costs Restructuring and Integration Costs Member] | Industrial IT Segment [Member]</t>
  </si>
  <si>
    <t>Other Than Severance Costs Restructuring and Integration Costs Member] | Network Security Solutions [Member]</t>
  </si>
  <si>
    <t>Severance, Restructuring and Acquisition Integration Activities - Summary of Severance Activity (Detail) - USD ($) $ in Thousands</t>
  </si>
  <si>
    <t>Employee Severance [Member] | Grass Valley Restructuring Program [Member]</t>
  </si>
  <si>
    <t>Beginning balance</t>
  </si>
  <si>
    <t>Cash payments</t>
  </si>
  <si>
    <t>Other adjustments</t>
  </si>
  <si>
    <t>Ending balance</t>
  </si>
  <si>
    <t>Employee Severance [Member] | Industrial Restructuring Program [Member]</t>
  </si>
  <si>
    <t>Long-Term Debt and Other Borrowing Arrangements - Net Carrying Values of Long-Term Debt and Other Borrowing Arrangements (Detail) - USD ($) $ in Thousands</t>
  </si>
  <si>
    <t>Jan. 02, 2015</t>
  </si>
  <si>
    <t>Debt Instrument [Line Items]</t>
  </si>
  <si>
    <t>Senior subordinated notes</t>
  </si>
  <si>
    <t>Total gross debt and other borrowing arrangements</t>
  </si>
  <si>
    <t>Less unamortized debt issuance costs</t>
  </si>
  <si>
    <t>Total net debt and other borrowing arrangements</t>
  </si>
  <si>
    <t>Less current maturities of Term Loan</t>
  </si>
  <si>
    <t>Revolving Credit Agreement Mature 2018 [Member]</t>
  </si>
  <si>
    <t>Revolving credit agreement</t>
  </si>
  <si>
    <t>Variable Term loan Due 2020 [Member]</t>
  </si>
  <si>
    <t>Long term debt</t>
  </si>
  <si>
    <t>5.25% Senior Subordinated Notes Due 2024 [Member]</t>
  </si>
  <si>
    <t>5.50% Senior subordinated notes due 2023 [Member]</t>
  </si>
  <si>
    <t>5.50% Senior subordinated notes due 2022 [Member]</t>
  </si>
  <si>
    <t>9.25% Senior Subordinated Notes Due 2019 [Member]</t>
  </si>
  <si>
    <t>Long-Term Debt and Other Borrowing Arrangements - Net Carrying Values of Long-Term Debt and Other Borrowing Arrangements (Parenthetical) (Detail)</t>
  </si>
  <si>
    <t>12 Months Ended</t>
  </si>
  <si>
    <t>Revolving credit agreement, maturity</t>
  </si>
  <si>
    <t>Long term debt, maturity</t>
  </si>
  <si>
    <t>Senior subordinated notes maturity year</t>
  </si>
  <si>
    <t>Senior subordinated notes interest rate</t>
  </si>
  <si>
    <t>5.25%</t>
  </si>
  <si>
    <t>5.50%</t>
  </si>
  <si>
    <t>9.25%</t>
  </si>
  <si>
    <t>Long-Term Debt and Other Borrowing Arrangements - Additional Information (Detail) € in Millions</t>
  </si>
  <si>
    <t>1 Months Ended</t>
  </si>
  <si>
    <t>Mar. 31, 2015USD ($)</t>
  </si>
  <si>
    <t>Nov. 30, 2014EUR (€)</t>
  </si>
  <si>
    <t>Jun. 29, 2014USD ($)</t>
  </si>
  <si>
    <t>Apr. 03, 2016USD ($)</t>
  </si>
  <si>
    <t>Dec. 31, 2015USD ($)</t>
  </si>
  <si>
    <t>Mar. 31, 2015EUR (€)</t>
  </si>
  <si>
    <t>Jan. 02, 2015USD ($)</t>
  </si>
  <si>
    <t>Nov. 30, 2014USD ($)</t>
  </si>
  <si>
    <t>Term Loan</t>
  </si>
  <si>
    <t>Frequency of interest payments</t>
  </si>
  <si>
    <t>Semiannually</t>
  </si>
  <si>
    <t>Payments of debt issuance costs</t>
  </si>
  <si>
    <t>Senior Subordinated Notes maturing 2019; description of priority</t>
  </si>
  <si>
    <t>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t>
  </si>
  <si>
    <t>Senior Subordinated Notes maturing 2019; guarantees by subsidiaries</t>
  </si>
  <si>
    <t>The 2023 Notes are guaranteed  on a senior subordinated basis by certain of our subsidiaries.</t>
  </si>
  <si>
    <t>Senior Subordinated Notes [Member]</t>
  </si>
  <si>
    <t>Fair value of debt instrument</t>
  </si>
  <si>
    <t>Description of variable rate basis</t>
  </si>
  <si>
    <t>Three-month LIBOR plus an applicable spread.</t>
  </si>
  <si>
    <t>Quarterly amortization payments</t>
  </si>
  <si>
    <t>Effective interest rate of senior subordinated notes</t>
  </si>
  <si>
    <t>3.25%</t>
  </si>
  <si>
    <t>5.25% Senior Subordinated Notes Due 2024 [Member] | Senior Subordinate Notes [Member]</t>
  </si>
  <si>
    <t>Aggregate principal amount outstanding of senior subordinated notes</t>
  </si>
  <si>
    <t>The  2024 Notes rank equal in right of payment with our senior subordinated notes due  2023, 2022, and 2019 and with any future subordinated debt, and they are  subordinated to all of our senior debt and the senior debt of our subsidiary  guarantors, including our Term Loan and Revolver.</t>
  </si>
  <si>
    <t>The 2024 Notes are  guaranteed on a senior subordinated basis by certain of our subsidiaries.</t>
  </si>
  <si>
    <t>5.5% Senior Subordinated Notes Due 2023 [Member] | Senior Subordinate Notes [Member]</t>
  </si>
  <si>
    <t>5.5% Senior Subordinated Notes Due 2022 [Member] | Senior Subordinate Notes [Member]</t>
  </si>
  <si>
    <t>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t>
  </si>
  <si>
    <t>The 2022 Notes are guaranteed on a  senior subordinated basis by certain of our subsidiaries.</t>
  </si>
  <si>
    <t>9.75%</t>
  </si>
  <si>
    <t>The notes rank equal in right of payment with our senior  subordinated notes due 2024, 2023, and 2022, and with any future senior  subordinated debt, and are subordinated to all of our senior debt and the senior  debt of our subsidiary guarantors, including our Term Loan and Revolver.</t>
  </si>
  <si>
    <t>The 2019
notes are guaranteed on a senior subordinated basis by certain of our
subsidiaries.</t>
  </si>
  <si>
    <t>Borrowing under line of credit facility</t>
  </si>
  <si>
    <t>Line of credit borrowing base</t>
  </si>
  <si>
    <t>LIBOR or other similar indices in foreign jurisdictions</t>
  </si>
  <si>
    <t>Line of credit commitment fees</t>
  </si>
  <si>
    <t>0.375%</t>
  </si>
  <si>
    <t>Line of credit facility description</t>
  </si>
  <si>
    <t>In the event we  borrow more than 90% of our borrowing base, we are subject to a fixed charge  coverage ratio covenant.</t>
  </si>
  <si>
    <t>Revolving credit facility restrictive covenants fixed charge coverage ratio minimum threshold</t>
  </si>
  <si>
    <t>90.00%</t>
  </si>
  <si>
    <t>Line of credit repayments made</t>
  </si>
  <si>
    <t>Revolving Credit Agreement Mature 2018 [Member] | Minimum [Member]</t>
  </si>
  <si>
    <t>Line of credit spread on variable rate</t>
  </si>
  <si>
    <t>1.25%</t>
  </si>
  <si>
    <t>Revolving Credit Agreement Mature 2018 [Member] | Maximum [Member]</t>
  </si>
  <si>
    <t>1.75%</t>
  </si>
  <si>
    <t>Income Taxes - Additional Information (Detail) - USD ($) $ in Thousands</t>
  </si>
  <si>
    <t>Income tax benefit</t>
  </si>
  <si>
    <t>Effective tax rate</t>
  </si>
  <si>
    <t>0.90%</t>
  </si>
  <si>
    <t>Pension and Other Postretirement Obligations - Components of Net Periodic Benefit Costs (Detail) - USD ($) $ in Thousands</t>
  </si>
  <si>
    <t>Pension Benefits [Member]</t>
  </si>
  <si>
    <t>Defined Benefit Plan Disclosure [Line Items]</t>
  </si>
  <si>
    <t>Service cost</t>
  </si>
  <si>
    <t>Interest cost</t>
  </si>
  <si>
    <t>Expected return on plan assets</t>
  </si>
  <si>
    <t>Amortization of prior service credit</t>
  </si>
  <si>
    <t>Actuarial losses</t>
  </si>
  <si>
    <t>Net periodic benefit cost</t>
  </si>
  <si>
    <t>Other Postretirement Obligations [Member]</t>
  </si>
  <si>
    <t>Comprehensive Income and Accumulated Other Comprehensive Income (Loss) - Total Comprehensive Income (Detail) - USD ($) $ in Thousands</t>
  </si>
  <si>
    <t>Foreign currency translation, net of $1.6 million and $1.7 million tax, respectively</t>
  </si>
  <si>
    <t>Adjustments to pension and postretirement liability, net of $0.3 million and $0.5 million tax, respectively</t>
  </si>
  <si>
    <t>Total comprehensive income (loss)</t>
  </si>
  <si>
    <t>Less: Comprehensive loss attributable to noncontrolling interest</t>
  </si>
  <si>
    <t>Comprehensive Income and Accumulated Other Comprehensive Income (Loss) - Total Comprehensive Income (Parenthetical) (Detail) - USD ($) $ in Millions</t>
  </si>
  <si>
    <t>Adjustments to pension and postretirement liability, tax</t>
  </si>
  <si>
    <t>Comprehensive Income and Accumulated Other Comprehensive Income (Loss) - Components of Other Comprehensive Income (Loss), Net of Tax (Detail) $ in Thousands</t>
  </si>
  <si>
    <t>Accumulated Other Comprehensive Income (Loss) [Line Items]</t>
  </si>
  <si>
    <t>Accumulated other comprehensive income (loss), Beginning balance</t>
  </si>
  <si>
    <t>Other comprehensive loss before reclassifications</t>
  </si>
  <si>
    <t>Amounts reclassified from accumulated other comprehensive income (loss)</t>
  </si>
  <si>
    <t>Accumulated other comprehensive income (loss), 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 USD ($) $ in Thousands</t>
  </si>
  <si>
    <t>Amortization of pension and other postretirement benefit plan items:</t>
  </si>
  <si>
    <t>Net of tax</t>
  </si>
  <si>
    <t>Pension and Other Postretirement Benefit Plans [Member] | Reclassified from Accumulated Other Comprehensive Income (Loss) [Member]</t>
  </si>
  <si>
    <t>Prior service credit</t>
  </si>
  <si>
    <t>Total before tax</t>
  </si>
  <si>
    <t>Tax benef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13142</v>
      </c>
    </row>
    <row r="12" spans="1:3">
      <c t="s" r="A12" s="4">
        <v>19</v>
      </c>
      <c t="s" r="B12" s="4">
        <v>20</v>
      </c>
    </row>
    <row r="13" spans="1:3">
      <c t="s" r="A13" s="4">
        <v>21</v>
      </c>
      <c t="s" r="B13" s="4">
        <v>22</v>
      </c>
    </row>
    <row r="14" spans="1:3">
      <c t="s" r="A14" s="4">
        <v>23</v>
      </c>
      <c t="n" r="C14" s="6">
        <v>42071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9</v>
      </c>
      <c t="s" r="B1" s="2">
        <v>1</v>
      </c>
    </row>
    <row r="2" spans="1:2">
      <c t="s" r="B2" s="2">
        <v>2</v>
      </c>
    </row>
    <row r="3" spans="1:2">
      <c t="s" r="A3" s="3">
        <v>149</v>
      </c>
    </row>
    <row r="4" spans="1:2">
      <c t="s" r="A4" s="4">
        <v>8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38</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row r="9" spans="1:2">
      <c t="s" r="A9" s="4">
        <v>180</v>
      </c>
      <c t="s" r="B9" s="4">
        <v>181</v>
      </c>
    </row>
    <row r="10" spans="1:2">
      <c t="s" r="A10" s="4">
        <v>182</v>
      </c>
      <c t="s" r="B10" s="4">
        <v>183</v>
      </c>
    </row>
    <row r="11" spans="1:2">
      <c t="s" r="A11" s="4">
        <v>184</v>
      </c>
      <c t="s" r="B11" s="4">
        <v>185</v>
      </c>
    </row>
    <row r="12" spans="1:2">
      <c t="s" r="A12" s="4">
        <v>186</v>
      </c>
      <c t="s" r="B12" s="4">
        <v>187</v>
      </c>
    </row>
    <row r="13" spans="1:2">
      <c t="s" r="A13" s="4">
        <v>188</v>
      </c>
      <c t="s" r="B13" s="4">
        <v>189</v>
      </c>
    </row>
    <row r="14" spans="1:2">
      <c t="s" r="A14" s="4">
        <v>190</v>
      </c>
      <c t="s" r="B1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44</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146264</v>
      </c>
      <c t="n" r="C3" s="7">
        <v>216751</v>
      </c>
    </row>
    <row r="4" spans="1:3">
      <c t="s" r="A4" s="4">
        <v>28</v>
      </c>
      <c t="n" r="B4" s="6">
        <v>346210</v>
      </c>
      <c t="n" r="C4" s="6">
        <v>387386</v>
      </c>
    </row>
    <row r="5" spans="1:3">
      <c t="s" r="A5" s="4">
        <v>29</v>
      </c>
      <c t="n" r="B5" s="6">
        <v>215947</v>
      </c>
      <c t="n" r="C5" s="6">
        <v>195942</v>
      </c>
    </row>
    <row r="6" spans="1:3">
      <c t="s" r="A6" s="4">
        <v>30</v>
      </c>
      <c t="n" r="B6" s="6">
        <v>44489</v>
      </c>
      <c t="n" r="C6" s="6">
        <v>37079</v>
      </c>
    </row>
    <row r="7" spans="1:3">
      <c t="s" r="A7" s="4">
        <v>31</v>
      </c>
      <c t="n" r="B7" s="6">
        <v>752910</v>
      </c>
      <c t="n" r="C7" s="6">
        <v>837158</v>
      </c>
    </row>
    <row r="8" spans="1:3">
      <c t="s" r="A8" s="4">
        <v>32</v>
      </c>
      <c t="n" r="B8" s="6">
        <v>316435</v>
      </c>
      <c t="n" r="C8" s="6">
        <v>310629</v>
      </c>
    </row>
    <row r="9" spans="1:3">
      <c t="s" r="A9" s="4">
        <v>33</v>
      </c>
      <c t="n" r="B9" s="6">
        <v>1406058</v>
      </c>
      <c t="n" r="C9" s="6">
        <v>1385115</v>
      </c>
    </row>
    <row r="10" spans="1:3">
      <c t="s" r="A10" s="4">
        <v>34</v>
      </c>
      <c t="n" r="B10" s="6">
        <v>642939</v>
      </c>
      <c t="n" r="C10" s="6">
        <v>655871</v>
      </c>
    </row>
    <row r="11" spans="1:3">
      <c t="s" r="A11" s="4">
        <v>35</v>
      </c>
      <c t="n" r="B11" s="6">
        <v>36481</v>
      </c>
      <c t="n" r="C11" s="6">
        <v>34295</v>
      </c>
    </row>
    <row r="12" spans="1:3">
      <c t="s" r="A12" s="4">
        <v>36</v>
      </c>
      <c t="n" r="B12" s="6">
        <v>68772</v>
      </c>
      <c t="n" r="C12" s="6">
        <v>67534</v>
      </c>
    </row>
    <row r="13" spans="1:3">
      <c t="s" r="A13" s="4">
        <v>37</v>
      </c>
      <c t="n" r="B13" s="6">
        <v>3223595</v>
      </c>
      <c t="n" r="C13" s="6">
        <v>3290602</v>
      </c>
    </row>
    <row r="14" spans="1:3">
      <c t="s" r="A14" s="3">
        <v>38</v>
      </c>
    </row>
    <row r="15" spans="1:3">
      <c t="s" r="A15" s="4">
        <v>39</v>
      </c>
      <c t="n" r="B15" s="6">
        <v>208921</v>
      </c>
      <c t="n" r="C15" s="6">
        <v>223514</v>
      </c>
    </row>
    <row r="16" spans="1:3">
      <c t="s" r="A16" s="4">
        <v>40</v>
      </c>
      <c t="n" r="B16" s="6">
        <v>281392</v>
      </c>
      <c t="n" r="C16" s="6">
        <v>323249</v>
      </c>
    </row>
    <row r="17" spans="1:3">
      <c t="s" r="A17" s="4">
        <v>41</v>
      </c>
      <c t="n" r="B17" s="6">
        <v>2500</v>
      </c>
      <c t="n" r="C17" s="6">
        <v>2500</v>
      </c>
    </row>
    <row r="18" spans="1:3">
      <c t="s" r="A18" s="4">
        <v>42</v>
      </c>
      <c t="n" r="B18" s="6">
        <v>492813</v>
      </c>
      <c t="n" r="C18" s="6">
        <v>549263</v>
      </c>
    </row>
    <row r="19" spans="1:3">
      <c t="s" r="A19" s="4">
        <v>43</v>
      </c>
      <c t="n" r="B19" s="6">
        <v>1689664</v>
      </c>
      <c t="n" r="C19" s="6">
        <v>1725282</v>
      </c>
    </row>
    <row r="20" spans="1:3">
      <c t="s" r="A20" s="4">
        <v>44</v>
      </c>
      <c t="n" r="B20" s="6">
        <v>107054</v>
      </c>
      <c t="n" r="C20" s="6">
        <v>105230</v>
      </c>
    </row>
    <row r="21" spans="1:3">
      <c t="s" r="A21" s="4">
        <v>35</v>
      </c>
      <c t="n" r="B21" s="6">
        <v>49341</v>
      </c>
      <c t="n" r="C21" s="6">
        <v>46034</v>
      </c>
    </row>
    <row r="22" spans="1:3">
      <c t="s" r="A22" s="4">
        <v>45</v>
      </c>
      <c t="n" r="B22" s="7">
        <v>45416</v>
      </c>
      <c t="n" r="C22" s="7">
        <v>39270</v>
      </c>
    </row>
    <row r="23" spans="1:3">
      <c t="s" r="A23" s="3">
        <v>46</v>
      </c>
    </row>
    <row r="24" spans="1:3">
      <c t="s" r="A24" s="4">
        <v>47</v>
      </c>
      <c t="s" r="B24" s="4">
        <v>48</v>
      </c>
      <c t="s" r="C24" s="4">
        <v>48</v>
      </c>
    </row>
    <row r="25" spans="1:3">
      <c t="s" r="A25" s="4">
        <v>49</v>
      </c>
      <c t="n" r="B25" s="7">
        <v>503</v>
      </c>
      <c t="n" r="C25" s="7">
        <v>503</v>
      </c>
    </row>
    <row r="26" spans="1:3">
      <c t="s" r="A26" s="4">
        <v>50</v>
      </c>
      <c t="n" r="B26" s="6">
        <v>606591</v>
      </c>
      <c t="n" r="C26" s="6">
        <v>605660</v>
      </c>
    </row>
    <row r="27" spans="1:3">
      <c t="s" r="A27" s="4">
        <v>51</v>
      </c>
      <c t="n" r="B27" s="6">
        <v>694119</v>
      </c>
      <c t="n" r="C27" s="6">
        <v>679716</v>
      </c>
    </row>
    <row r="28" spans="1:3">
      <c t="s" r="A28" s="4">
        <v>52</v>
      </c>
      <c t="n" r="B28" s="6">
        <v>-60705</v>
      </c>
      <c t="n" r="C28" s="6">
        <v>-58987</v>
      </c>
    </row>
    <row r="29" spans="1:3">
      <c t="s" r="A29" s="4">
        <v>53</v>
      </c>
      <c t="n" r="B29" s="6">
        <v>-402524</v>
      </c>
      <c t="n" r="C29" s="6">
        <v>-402793</v>
      </c>
    </row>
    <row r="30" spans="1:3">
      <c t="s" r="A30" s="4">
        <v>54</v>
      </c>
      <c t="n" r="B30" s="6">
        <v>837984</v>
      </c>
      <c t="n" r="C30" s="6">
        <v>824099</v>
      </c>
    </row>
    <row r="31" spans="1:3">
      <c t="s" r="A31" s="4">
        <v>55</v>
      </c>
      <c t="n" r="B31" s="6">
        <v>1323</v>
      </c>
      <c t="n" r="C31" s="6">
        <v>1424</v>
      </c>
    </row>
    <row r="32" spans="1:3">
      <c t="s" r="A32" s="4">
        <v>56</v>
      </c>
      <c t="n" r="B32" s="6">
        <v>839307</v>
      </c>
      <c t="n" r="C32" s="6">
        <v>825523</v>
      </c>
    </row>
    <row r="33" spans="1:3">
      <c t="s" r="A33" s="4">
        <v>57</v>
      </c>
      <c t="n" r="B33" s="7">
        <v>3223595</v>
      </c>
      <c t="n" r="C33" s="7">
        <v>32906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7</v>
      </c>
      <c t="s" r="B1" s="2">
        <v>1</v>
      </c>
    </row>
    <row r="2" spans="1:2">
      <c t="s" r="B2" s="2">
        <v>2</v>
      </c>
    </row>
    <row r="3" spans="1:2">
      <c t="s" r="A3" s="3">
        <v>147</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149</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155</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8</v>
      </c>
      <c t="s" r="B1" s="2">
        <v>1</v>
      </c>
    </row>
    <row r="2" spans="1:2">
      <c t="s" r="B2" s="2">
        <v>2</v>
      </c>
    </row>
    <row r="3" spans="1:2">
      <c t="s" r="A3" s="3">
        <v>158</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3">
        <v>164</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67</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t="s" r="A1" s="1">
        <v>221</v>
      </c>
      <c t="s" r="B1" s="2">
        <v>1</v>
      </c>
    </row>
    <row r="2" spans="1:4">
      <c t="s" r="B2" s="2">
        <v>2</v>
      </c>
      <c t="s" r="C2" s="2">
        <v>25</v>
      </c>
      <c t="s" r="D2" s="2">
        <v>59</v>
      </c>
    </row>
    <row r="3" spans="1:4">
      <c t="s" r="A3" s="3">
        <v>222</v>
      </c>
    </row>
    <row r="4" spans="1:4">
      <c t="s" r="A4" s="4">
        <v>223</v>
      </c>
      <c t="n" r="B4" s="7">
        <v>0</v>
      </c>
      <c t="n" r="D4" s="7">
        <v>0</v>
      </c>
    </row>
    <row r="5" spans="1:4">
      <c t="s" r="A5" s="4">
        <v>224</v>
      </c>
      <c t="s" r="B5" s="4">
        <v>225</v>
      </c>
    </row>
    <row r="6" spans="1:4">
      <c t="s" r="A6" s="4">
        <v>226</v>
      </c>
      <c t="n" r="B6" s="7">
        <v>0</v>
      </c>
    </row>
    <row r="7" spans="1:4">
      <c t="s" r="A7" s="4">
        <v>227</v>
      </c>
    </row>
    <row r="8" spans="1:4">
      <c t="s" r="A8" s="3">
        <v>222</v>
      </c>
    </row>
    <row r="9" spans="1:4">
      <c t="s" r="A9" s="4">
        <v>228</v>
      </c>
      <c t="n" r="C9" s="7">
        <v>6000000</v>
      </c>
    </row>
    <row r="10" spans="1:4">
      <c t="s" r="A10" s="4">
        <v>229</v>
      </c>
    </row>
    <row r="11" spans="1:4">
      <c t="s" r="A11" s="3">
        <v>222</v>
      </c>
    </row>
    <row r="12" spans="1:4">
      <c t="s" r="A12" s="4">
        <v>228</v>
      </c>
      <c t="n" r="C12" s="6">
        <v>25200000</v>
      </c>
    </row>
    <row r="13" spans="1:4">
      <c t="s" r="A13" s="4">
        <v>230</v>
      </c>
    </row>
    <row r="14" spans="1:4">
      <c t="s" r="A14" s="3">
        <v>222</v>
      </c>
    </row>
    <row r="15" spans="1:4">
      <c t="s" r="A15" s="4">
        <v>228</v>
      </c>
      <c t="n" r="C15" s="7">
        <v>19200000</v>
      </c>
    </row>
    <row r="16" spans="1:4">
      <c t="s" r="A16" s="4">
        <v>231</v>
      </c>
    </row>
    <row r="17" spans="1:4">
      <c t="s" r="A17" s="3">
        <v>222</v>
      </c>
    </row>
    <row r="18" spans="1:4">
      <c t="s" r="A18" s="4">
        <v>232</v>
      </c>
      <c t="n" r="B18" s="6">
        <v>9100000</v>
      </c>
    </row>
    <row r="19" spans="1:4">
      <c t="s" r="A19" s="4">
        <v>233</v>
      </c>
    </row>
    <row r="20" spans="1:4">
      <c t="s" r="A20" s="3">
        <v>222</v>
      </c>
    </row>
    <row r="21" spans="1:4">
      <c t="s" r="A21" s="4">
        <v>232</v>
      </c>
      <c t="n" r="B21" s="6">
        <v>3000000</v>
      </c>
    </row>
    <row r="22" spans="1:4">
      <c t="s" r="A22" s="4">
        <v>234</v>
      </c>
    </row>
    <row r="23" spans="1:4">
      <c t="s" r="A23" s="3">
        <v>222</v>
      </c>
    </row>
    <row r="24" spans="1:4">
      <c t="s" r="A24" s="4">
        <v>232</v>
      </c>
      <c t="n" r="B24" s="7">
        <v>2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235</v>
      </c>
      <c t="s" r="B1" s="2">
        <v>236</v>
      </c>
      <c t="s" r="C1" s="2">
        <v>2</v>
      </c>
      <c t="s" r="D1" s="2">
        <v>59</v>
      </c>
    </row>
    <row r="2" spans="1:4">
      <c t="s" r="A2" s="3">
        <v>237</v>
      </c>
    </row>
    <row r="3" spans="1:4">
      <c t="s" r="A3" s="4">
        <v>238</v>
      </c>
      <c t="n" r="C3" s="7">
        <v>15348</v>
      </c>
      <c t="n" r="D3" s="7">
        <v>695345</v>
      </c>
    </row>
    <row r="4" spans="1:4">
      <c t="s" r="A4" s="4">
        <v>239</v>
      </c>
    </row>
    <row r="5" spans="1:4">
      <c t="s" r="A5" s="3">
        <v>237</v>
      </c>
    </row>
    <row r="6" spans="1:4">
      <c t="s" r="A6" s="4">
        <v>240</v>
      </c>
      <c t="s" r="B6" s="4">
        <v>241</v>
      </c>
    </row>
    <row r="7" spans="1:4">
      <c t="s" r="A7" s="4">
        <v>242</v>
      </c>
      <c t="n" r="B7" s="7">
        <v>23200</v>
      </c>
    </row>
    <row r="8" spans="1:4">
      <c t="s" r="A8" s="4">
        <v>238</v>
      </c>
      <c t="n" r="B8" s="6">
        <v>22900</v>
      </c>
    </row>
    <row r="9" spans="1:4">
      <c t="s" r="A9" s="4">
        <v>243</v>
      </c>
      <c t="n" r="B9" s="6">
        <v>7600</v>
      </c>
    </row>
    <row r="10" spans="1:4">
      <c t="s" r="A10" s="4">
        <v>244</v>
      </c>
      <c t="n" r="B10" s="7">
        <v>15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5</v>
      </c>
      <c t="s" r="B1" s="2">
        <v>1</v>
      </c>
    </row>
    <row r="2" spans="1:2">
      <c t="s" r="B2" s="2">
        <v>246</v>
      </c>
    </row>
    <row r="3" spans="1:2">
      <c t="s" r="A3" s="3">
        <v>144</v>
      </c>
    </row>
    <row r="4" spans="1:2">
      <c t="s" r="A4" s="4">
        <v>247</v>
      </c>
      <c t="n" r="B4" s="6">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48</v>
      </c>
      <c t="s" r="B1" s="2">
        <v>1</v>
      </c>
    </row>
    <row r="2" spans="1:4">
      <c t="s" r="B2" s="2">
        <v>2</v>
      </c>
      <c t="s" r="C2" s="2">
        <v>59</v>
      </c>
      <c t="s" r="D2" s="2">
        <v>25</v>
      </c>
    </row>
    <row r="3" spans="1:4">
      <c t="s" r="A3" s="3">
        <v>249</v>
      </c>
    </row>
    <row r="4" spans="1:4">
      <c t="s" r="A4" s="4">
        <v>250</v>
      </c>
      <c t="n" r="B4" s="7">
        <v>541497</v>
      </c>
      <c t="n" r="C4" s="7">
        <v>546957</v>
      </c>
    </row>
    <row r="5" spans="1:4">
      <c t="s" r="A5" s="4">
        <v>251</v>
      </c>
      <c t="n" r="B5" s="6">
        <v>11700</v>
      </c>
      <c t="n" r="C5" s="6">
        <v>11500</v>
      </c>
    </row>
    <row r="6" spans="1:4">
      <c t="s" r="A6" s="4">
        <v>66</v>
      </c>
      <c t="n" r="B6" s="6">
        <v>25532</v>
      </c>
      <c t="n" r="C6" s="6">
        <v>26504</v>
      </c>
    </row>
    <row r="7" spans="1:4">
      <c t="s" r="A7" s="4">
        <v>252</v>
      </c>
      <c t="n" r="B7" s="6">
        <v>8408</v>
      </c>
      <c t="n" r="C7" s="6">
        <v>14483</v>
      </c>
    </row>
    <row r="8" spans="1:4">
      <c t="s" r="A8" s="4">
        <v>253</v>
      </c>
      <c t="n" r="B8" s="6">
        <v>3223595</v>
      </c>
      <c t="n" r="D8" s="7">
        <v>3290602</v>
      </c>
    </row>
    <row r="9" spans="1:4">
      <c t="s" r="A9" s="4">
        <v>254</v>
      </c>
    </row>
    <row r="10" spans="1:4">
      <c t="s" r="A10" s="3">
        <v>249</v>
      </c>
    </row>
    <row r="11" spans="1:4">
      <c t="s" r="A11" s="4">
        <v>252</v>
      </c>
      <c t="n" r="B11" s="6">
        <v>4378</v>
      </c>
      <c t="n" r="C11" s="6">
        <v>11527</v>
      </c>
    </row>
    <row r="12" spans="1:4">
      <c t="s" r="A12" s="4">
        <v>255</v>
      </c>
    </row>
    <row r="13" spans="1:4">
      <c t="s" r="A13" s="3">
        <v>249</v>
      </c>
    </row>
    <row r="14" spans="1:4">
      <c t="s" r="A14" s="4">
        <v>252</v>
      </c>
      <c t="n" r="B14" s="6">
        <v>500</v>
      </c>
      <c t="n" r="C14" s="6">
        <v>568</v>
      </c>
    </row>
    <row r="15" spans="1:4">
      <c t="s" r="A15" s="4">
        <v>256</v>
      </c>
    </row>
    <row r="16" spans="1:4">
      <c t="s" r="A16" s="3">
        <v>249</v>
      </c>
    </row>
    <row r="17" spans="1:4">
      <c t="s" r="A17" s="4">
        <v>252</v>
      </c>
      <c t="n" r="B17" s="6">
        <v>865</v>
      </c>
      <c t="n" r="C17" s="6">
        <v>1773</v>
      </c>
    </row>
    <row r="18" spans="1:4">
      <c t="s" r="A18" s="4">
        <v>257</v>
      </c>
    </row>
    <row r="19" spans="1:4">
      <c t="s" r="A19" s="3">
        <v>249</v>
      </c>
    </row>
    <row r="20" spans="1:4">
      <c t="s" r="A20" s="4">
        <v>252</v>
      </c>
      <c t="n" r="C20" s="6">
        <v>667</v>
      </c>
    </row>
    <row r="21" spans="1:4">
      <c t="s" r="A21" s="4">
        <v>258</v>
      </c>
    </row>
    <row r="22" spans="1:4">
      <c t="s" r="A22" s="3">
        <v>249</v>
      </c>
    </row>
    <row r="23" spans="1:4">
      <c t="s" r="A23" s="4">
        <v>250</v>
      </c>
      <c t="n" r="B23" s="6">
        <v>543800</v>
      </c>
      <c t="n" r="C23" s="6">
        <v>569451</v>
      </c>
    </row>
    <row r="24" spans="1:4">
      <c t="s" r="A24" s="4">
        <v>259</v>
      </c>
      <c t="n" r="B24" s="6">
        <v>2333</v>
      </c>
      <c t="n" r="C24" s="6">
        <v>2324</v>
      </c>
    </row>
    <row r="25" spans="1:4">
      <c t="s" r="A25" s="4">
        <v>260</v>
      </c>
      <c t="n" r="B25" s="6">
        <v>90066</v>
      </c>
      <c t="n" r="C25" s="6">
        <v>88297</v>
      </c>
    </row>
    <row r="26" spans="1:4">
      <c t="s" r="A26" s="4">
        <v>251</v>
      </c>
      <c t="n" r="B26" s="6">
        <v>11663</v>
      </c>
      <c t="n" r="C26" s="6">
        <v>11541</v>
      </c>
    </row>
    <row r="27" spans="1:4">
      <c t="s" r="A27" s="4">
        <v>66</v>
      </c>
      <c t="n" r="B27" s="6">
        <v>25532</v>
      </c>
      <c t="n" r="C27" s="6">
        <v>26504</v>
      </c>
    </row>
    <row r="28" spans="1:4">
      <c t="s" r="A28" s="4">
        <v>252</v>
      </c>
      <c t="n" r="B28" s="6">
        <v>8408</v>
      </c>
      <c t="n" r="C28" s="6">
        <v>14483</v>
      </c>
    </row>
    <row r="29" spans="1:4">
      <c t="s" r="A29" s="4">
        <v>261</v>
      </c>
      <c t="n" r="B29" s="6">
        <v>195</v>
      </c>
      <c t="n" r="C29" s="6">
        <v>9422</v>
      </c>
    </row>
    <row r="30" spans="1:4">
      <c t="s" r="A30" s="4">
        <v>262</v>
      </c>
      <c t="n" r="B30" s="6">
        <v>2303</v>
      </c>
      <c t="n" r="C30" s="6">
        <v>21658</v>
      </c>
    </row>
    <row r="31" spans="1:4">
      <c t="s" r="A31" s="4">
        <v>253</v>
      </c>
      <c t="n" r="B31" s="6">
        <v>919853</v>
      </c>
      <c t="n" r="C31" s="6">
        <v>991410</v>
      </c>
    </row>
    <row r="32" spans="1:4">
      <c t="s" r="A32" s="4">
        <v>263</v>
      </c>
    </row>
    <row r="33" spans="1:4">
      <c t="s" r="A33" s="3">
        <v>249</v>
      </c>
    </row>
    <row r="34" spans="1:4">
      <c t="s" r="A34" s="4">
        <v>250</v>
      </c>
      <c t="n" r="B34" s="6">
        <v>171272</v>
      </c>
      <c t="n" r="C34" s="6">
        <v>176500</v>
      </c>
    </row>
    <row r="35" spans="1:4">
      <c t="s" r="A35" s="4">
        <v>259</v>
      </c>
      <c t="n" r="B35" s="6">
        <v>424</v>
      </c>
      <c t="n" r="C35" s="6">
        <v>102</v>
      </c>
    </row>
    <row r="36" spans="1:4">
      <c t="s" r="A36" s="4">
        <v>260</v>
      </c>
      <c t="n" r="B36" s="6">
        <v>23267</v>
      </c>
      <c t="n" r="C36" s="6">
        <v>23127</v>
      </c>
    </row>
    <row r="37" spans="1:4">
      <c t="s" r="A37" s="4">
        <v>251</v>
      </c>
      <c t="n" r="B37" s="6">
        <v>3962</v>
      </c>
      <c t="n" r="C37" s="6">
        <v>3973</v>
      </c>
    </row>
    <row r="38" spans="1:4">
      <c t="s" r="A38" s="4">
        <v>66</v>
      </c>
      <c t="n" r="B38" s="6">
        <v>12931</v>
      </c>
      <c t="n" r="C38" s="6">
        <v>12426</v>
      </c>
    </row>
    <row r="39" spans="1:4">
      <c t="s" r="A39" s="4">
        <v>252</v>
      </c>
      <c t="n" r="B39" s="6">
        <v>4378</v>
      </c>
      <c t="n" r="C39" s="6">
        <v>11527</v>
      </c>
    </row>
    <row r="40" spans="1:4">
      <c t="s" r="A40" s="4">
        <v>261</v>
      </c>
      <c t="n" r="B40" s="6">
        <v>195</v>
      </c>
    </row>
    <row r="41" spans="1:4">
      <c t="s" r="A41" s="4">
        <v>262</v>
      </c>
      <c t="n" r="B41" s="6">
        <v>614</v>
      </c>
      <c t="n" r="C41" s="6">
        <v>3294</v>
      </c>
    </row>
    <row r="42" spans="1:4">
      <c t="s" r="A42" s="4">
        <v>253</v>
      </c>
      <c t="n" r="B42" s="6">
        <v>332009</v>
      </c>
      <c t="n" r="C42" s="6">
        <v>367766</v>
      </c>
    </row>
    <row r="43" spans="1:4">
      <c t="s" r="A43" s="4">
        <v>264</v>
      </c>
    </row>
    <row r="44" spans="1:4">
      <c t="s" r="A44" s="3">
        <v>249</v>
      </c>
    </row>
    <row r="45" spans="1:4">
      <c t="s" r="A45" s="4">
        <v>250</v>
      </c>
      <c t="n" r="B45" s="6">
        <v>135892</v>
      </c>
      <c t="n" r="C45" s="6">
        <v>141781</v>
      </c>
    </row>
    <row r="46" spans="1:4">
      <c t="s" r="A46" s="4">
        <v>259</v>
      </c>
      <c t="n" r="B46" s="6">
        <v>1699</v>
      </c>
      <c t="n" r="C46" s="6">
        <v>1870</v>
      </c>
    </row>
    <row r="47" spans="1:4">
      <c t="s" r="A47" s="4">
        <v>260</v>
      </c>
      <c t="n" r="B47" s="6">
        <v>23736</v>
      </c>
      <c t="n" r="C47" s="6">
        <v>20009</v>
      </c>
    </row>
    <row r="48" spans="1:4">
      <c t="s" r="A48" s="4">
        <v>251</v>
      </c>
      <c t="n" r="B48" s="6">
        <v>3389</v>
      </c>
      <c t="n" r="C48" s="6">
        <v>3214</v>
      </c>
    </row>
    <row r="49" spans="1:4">
      <c t="s" r="A49" s="4">
        <v>66</v>
      </c>
      <c t="n" r="B49" s="6">
        <v>429</v>
      </c>
      <c t="n" r="C49" s="6">
        <v>432</v>
      </c>
    </row>
    <row r="50" spans="1:4">
      <c t="s" r="A50" s="4">
        <v>252</v>
      </c>
      <c t="n" r="B50" s="6">
        <v>500</v>
      </c>
      <c t="n" r="C50" s="6">
        <v>568</v>
      </c>
    </row>
    <row r="51" spans="1:4">
      <c t="s" r="A51" s="4">
        <v>253</v>
      </c>
      <c t="n" r="B51" s="6">
        <v>233422</v>
      </c>
      <c t="n" r="C51" s="6">
        <v>260529</v>
      </c>
    </row>
    <row r="52" spans="1:4">
      <c t="s" r="A52" s="4">
        <v>265</v>
      </c>
    </row>
    <row r="53" spans="1:4">
      <c t="s" r="A53" s="3">
        <v>249</v>
      </c>
    </row>
    <row r="54" spans="1:4">
      <c t="s" r="A54" s="4">
        <v>250</v>
      </c>
      <c t="n" r="B54" s="6">
        <v>141091</v>
      </c>
      <c t="n" r="C54" s="6">
        <v>152972</v>
      </c>
    </row>
    <row r="55" spans="1:4">
      <c t="s" r="A55" s="4">
        <v>259</v>
      </c>
      <c t="n" r="B55" s="6">
        <v>182</v>
      </c>
      <c t="n" r="C55" s="6">
        <v>323</v>
      </c>
    </row>
    <row r="56" spans="1:4">
      <c t="s" r="A56" s="4">
        <v>260</v>
      </c>
      <c t="n" r="B56" s="6">
        <v>22987</v>
      </c>
      <c t="n" r="C56" s="6">
        <v>24173</v>
      </c>
    </row>
    <row r="57" spans="1:4">
      <c t="s" r="A57" s="4">
        <v>251</v>
      </c>
      <c t="n" r="B57" s="6">
        <v>2718</v>
      </c>
      <c t="n" r="C57" s="6">
        <v>2851</v>
      </c>
    </row>
    <row r="58" spans="1:4">
      <c t="s" r="A58" s="4">
        <v>66</v>
      </c>
      <c t="n" r="B58" s="6">
        <v>591</v>
      </c>
      <c t="n" r="C58" s="6">
        <v>823</v>
      </c>
    </row>
    <row r="59" spans="1:4">
      <c t="s" r="A59" s="4">
        <v>252</v>
      </c>
      <c t="n" r="B59" s="6">
        <v>865</v>
      </c>
      <c t="n" r="C59" s="6">
        <v>1773</v>
      </c>
    </row>
    <row r="60" spans="1:4">
      <c t="s" r="A60" s="4">
        <v>261</v>
      </c>
      <c t="n" r="C60" s="6">
        <v>267</v>
      </c>
    </row>
    <row r="61" spans="1:4">
      <c t="s" r="A61" s="4">
        <v>253</v>
      </c>
      <c t="n" r="B61" s="6">
        <v>248971</v>
      </c>
      <c t="n" r="C61" s="6">
        <v>257059</v>
      </c>
    </row>
    <row r="62" spans="1:4">
      <c t="s" r="A62" s="4">
        <v>266</v>
      </c>
    </row>
    <row r="63" spans="1:4">
      <c t="s" r="A63" s="3">
        <v>249</v>
      </c>
    </row>
    <row r="64" spans="1:4">
      <c t="s" r="A64" s="4">
        <v>250</v>
      </c>
      <c t="n" r="B64" s="6">
        <v>53882</v>
      </c>
      <c t="n" r="C64" s="6">
        <v>61073</v>
      </c>
    </row>
    <row r="65" spans="1:4">
      <c t="s" r="A65" s="4">
        <v>259</v>
      </c>
      <c t="n" r="B65" s="6">
        <v>28</v>
      </c>
      <c t="n" r="C65" s="6">
        <v>21</v>
      </c>
    </row>
    <row r="66" spans="1:4">
      <c t="s" r="A66" s="4">
        <v>260</v>
      </c>
      <c t="n" r="B66" s="6">
        <v>8609</v>
      </c>
      <c t="n" r="C66" s="6">
        <v>11087</v>
      </c>
    </row>
    <row r="67" spans="1:4">
      <c t="s" r="A67" s="4">
        <v>251</v>
      </c>
      <c t="n" r="B67" s="6">
        <v>524</v>
      </c>
      <c t="n" r="C67" s="6">
        <v>559</v>
      </c>
    </row>
    <row r="68" spans="1:4">
      <c t="s" r="A68" s="4">
        <v>66</v>
      </c>
      <c t="n" r="B68" s="6">
        <v>1510</v>
      </c>
      <c t="n" r="C68" s="6">
        <v>1410</v>
      </c>
    </row>
    <row r="69" spans="1:4">
      <c t="s" r="A69" s="4">
        <v>252</v>
      </c>
      <c t="n" r="B69" s="6">
        <v>2665</v>
      </c>
      <c t="n" r="C69" s="6">
        <v>-52</v>
      </c>
    </row>
    <row r="70" spans="1:4">
      <c t="s" r="A70" s="4">
        <v>253</v>
      </c>
      <c t="n" r="B70" s="6">
        <v>59528</v>
      </c>
      <c t="n" r="C70" s="6">
        <v>62559</v>
      </c>
    </row>
    <row r="71" spans="1:4">
      <c t="s" r="A71" s="4">
        <v>267</v>
      </c>
    </row>
    <row r="72" spans="1:4">
      <c t="s" r="A72" s="3">
        <v>249</v>
      </c>
    </row>
    <row r="73" spans="1:4">
      <c t="s" r="A73" s="4">
        <v>250</v>
      </c>
      <c t="n" r="B73" s="6">
        <v>41663</v>
      </c>
      <c t="n" r="C73" s="6">
        <v>37125</v>
      </c>
    </row>
    <row r="74" spans="1:4">
      <c t="s" r="A74" s="4">
        <v>259</v>
      </c>
      <c t="n" r="C74" s="6">
        <v>8</v>
      </c>
    </row>
    <row r="75" spans="1:4">
      <c t="s" r="A75" s="4">
        <v>260</v>
      </c>
      <c t="n" r="B75" s="6">
        <v>11467</v>
      </c>
      <c t="n" r="C75" s="6">
        <v>9901</v>
      </c>
    </row>
    <row r="76" spans="1:4">
      <c t="s" r="A76" s="4">
        <v>251</v>
      </c>
      <c t="n" r="B76" s="6">
        <v>1070</v>
      </c>
      <c t="n" r="C76" s="6">
        <v>944</v>
      </c>
    </row>
    <row r="77" spans="1:4">
      <c t="s" r="A77" s="4">
        <v>66</v>
      </c>
      <c t="n" r="B77" s="6">
        <v>10071</v>
      </c>
      <c t="n" r="C77" s="6">
        <v>11413</v>
      </c>
    </row>
    <row r="78" spans="1:4">
      <c t="s" r="A78" s="4">
        <v>252</v>
      </c>
      <c t="n" r="C78" s="6">
        <v>667</v>
      </c>
    </row>
    <row r="79" spans="1:4">
      <c t="s" r="A79" s="4">
        <v>261</v>
      </c>
      <c t="n" r="C79" s="6">
        <v>9155</v>
      </c>
    </row>
    <row r="80" spans="1:4">
      <c t="s" r="A80" s="4">
        <v>262</v>
      </c>
      <c t="n" r="B80" s="6">
        <v>1689</v>
      </c>
      <c t="n" r="C80" s="6">
        <v>18364</v>
      </c>
    </row>
    <row r="81" spans="1:4">
      <c t="s" r="A81" s="4">
        <v>253</v>
      </c>
      <c t="n" r="B81" s="7">
        <v>45923</v>
      </c>
      <c t="n" r="C81" s="7">
        <v>434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59</v>
      </c>
    </row>
    <row r="3" spans="1:3">
      <c t="s" r="A3" s="3">
        <v>60</v>
      </c>
    </row>
    <row r="4" spans="1:3">
      <c t="s" r="A4" s="4">
        <v>61</v>
      </c>
      <c t="n" r="B4" s="7">
        <v>541497</v>
      </c>
      <c t="n" r="C4" s="7">
        <v>546957</v>
      </c>
    </row>
    <row r="5" spans="1:3">
      <c t="s" r="A5" s="4">
        <v>62</v>
      </c>
      <c t="n" r="B5" s="6">
        <v>-316462</v>
      </c>
      <c t="n" r="C5" s="6">
        <v>-339308</v>
      </c>
    </row>
    <row r="6" spans="1:3">
      <c t="s" r="A6" s="4">
        <v>63</v>
      </c>
      <c t="n" r="B6" s="6">
        <v>225035</v>
      </c>
      <c t="n" r="C6" s="6">
        <v>207649</v>
      </c>
    </row>
    <row r="7" spans="1:3">
      <c t="s" r="A7" s="4">
        <v>64</v>
      </c>
      <c t="n" r="B7" s="6">
        <v>-122406</v>
      </c>
      <c t="n" r="C7" s="6">
        <v>-140048</v>
      </c>
    </row>
    <row r="8" spans="1:3">
      <c t="s" r="A8" s="4">
        <v>65</v>
      </c>
      <c t="n" r="B8" s="6">
        <v>-36133</v>
      </c>
      <c t="n" r="C8" s="6">
        <v>-36199</v>
      </c>
    </row>
    <row r="9" spans="1:3">
      <c t="s" r="A9" s="4">
        <v>66</v>
      </c>
      <c t="n" r="B9" s="6">
        <v>-25532</v>
      </c>
      <c t="n" r="C9" s="6">
        <v>-26504</v>
      </c>
    </row>
    <row r="10" spans="1:3">
      <c t="s" r="A10" s="4">
        <v>67</v>
      </c>
      <c t="n" r="B10" s="6">
        <v>40964</v>
      </c>
      <c t="n" r="C10" s="6">
        <v>4898</v>
      </c>
    </row>
    <row r="11" spans="1:3">
      <c t="s" r="A11" s="4">
        <v>68</v>
      </c>
      <c t="n" r="B11" s="6">
        <v>-24396</v>
      </c>
      <c t="n" r="C11" s="6">
        <v>-23846</v>
      </c>
    </row>
    <row r="12" spans="1:3">
      <c t="s" r="A12" s="4">
        <v>69</v>
      </c>
      <c t="n" r="B12" s="6">
        <v>16568</v>
      </c>
      <c t="n" r="C12" s="6">
        <v>-18948</v>
      </c>
    </row>
    <row r="13" spans="1:3">
      <c t="s" r="A13" s="4">
        <v>70</v>
      </c>
      <c t="n" r="B13" s="6">
        <v>-143</v>
      </c>
      <c t="n" r="C13" s="6">
        <v>-688</v>
      </c>
    </row>
    <row r="14" spans="1:3">
      <c t="s" r="A14" s="4">
        <v>71</v>
      </c>
      <c t="n" r="B14" s="6">
        <v>16425</v>
      </c>
      <c t="n" r="C14" s="6">
        <v>-19636</v>
      </c>
    </row>
    <row r="15" spans="1:3">
      <c t="s" r="A15" s="4">
        <v>72</v>
      </c>
      <c t="n" r="B15" s="6">
        <v>-99</v>
      </c>
    </row>
    <row r="16" spans="1:3">
      <c t="s" r="A16" s="4">
        <v>73</v>
      </c>
      <c t="n" r="B16" s="7">
        <v>16524</v>
      </c>
      <c t="n" r="C16" s="7">
        <v>-19636</v>
      </c>
    </row>
    <row r="17" spans="1:3">
      <c t="s" r="A17" s="3">
        <v>74</v>
      </c>
    </row>
    <row r="18" spans="1:3">
      <c t="s" r="A18" s="4">
        <v>75</v>
      </c>
      <c t="n" r="B18" s="6">
        <v>42008</v>
      </c>
      <c t="n" r="C18" s="6">
        <v>42535</v>
      </c>
    </row>
    <row r="19" spans="1:3">
      <c t="s" r="A19" s="4">
        <v>76</v>
      </c>
      <c t="n" r="B19" s="6">
        <v>42440</v>
      </c>
      <c t="n" r="C19" s="6">
        <v>42535</v>
      </c>
    </row>
    <row r="20" spans="1:3">
      <c t="s" r="A20" s="4">
        <v>77</v>
      </c>
      <c t="n" r="B20" s="8">
        <v>0.39</v>
      </c>
      <c t="n" r="C20" s="8">
        <v>-0.46</v>
      </c>
    </row>
    <row r="21" spans="1:3">
      <c t="s" r="A21" s="4">
        <v>78</v>
      </c>
      <c t="n" r="B21" s="8">
        <v>0.39</v>
      </c>
      <c t="n" r="C21" s="8">
        <v>-0.46</v>
      </c>
    </row>
    <row r="22" spans="1:3">
      <c t="s" r="A22" s="4">
        <v>79</v>
      </c>
      <c t="n" r="B22" s="7">
        <v>14806</v>
      </c>
      <c t="n" r="C22" s="7">
        <v>-5723</v>
      </c>
    </row>
    <row r="23" spans="1:3">
      <c t="s" r="A23" s="4">
        <v>80</v>
      </c>
      <c t="n" r="B23" s="8">
        <v>0.05</v>
      </c>
      <c t="n" r="C23" s="8">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8</v>
      </c>
      <c t="s" r="B1" s="2">
        <v>1</v>
      </c>
    </row>
    <row r="2" spans="1:3">
      <c t="s" r="B2" s="2">
        <v>2</v>
      </c>
      <c t="s" r="C2" s="2">
        <v>59</v>
      </c>
    </row>
    <row r="3" spans="1:3">
      <c t="s" r="A3" s="3">
        <v>269</v>
      </c>
    </row>
    <row r="4" spans="1:3">
      <c t="s" r="A4" s="4">
        <v>270</v>
      </c>
      <c t="n" r="B4" s="7">
        <v>541497</v>
      </c>
      <c t="n" r="C4" s="7">
        <v>546957</v>
      </c>
    </row>
    <row r="5" spans="1:3">
      <c t="s" r="A5" s="4">
        <v>66</v>
      </c>
      <c t="n" r="B5" s="6">
        <v>-25532</v>
      </c>
      <c t="n" r="C5" s="6">
        <v>-26504</v>
      </c>
    </row>
    <row r="6" spans="1:3">
      <c t="s" r="A6" s="4">
        <v>252</v>
      </c>
      <c t="n" r="B6" s="6">
        <v>-8408</v>
      </c>
      <c t="n" r="C6" s="6">
        <v>-14483</v>
      </c>
    </row>
    <row r="7" spans="1:3">
      <c t="s" r="A7" s="4">
        <v>251</v>
      </c>
      <c t="n" r="B7" s="6">
        <v>-11700</v>
      </c>
      <c t="n" r="C7" s="6">
        <v>-11500</v>
      </c>
    </row>
    <row r="8" spans="1:3">
      <c t="s" r="A8" s="4">
        <v>271</v>
      </c>
      <c t="n" r="B8" s="6">
        <v>40964</v>
      </c>
      <c t="n" r="C8" s="6">
        <v>4898</v>
      </c>
    </row>
    <row r="9" spans="1:3">
      <c t="s" r="A9" s="4">
        <v>68</v>
      </c>
      <c t="n" r="B9" s="6">
        <v>-24396</v>
      </c>
      <c t="n" r="C9" s="6">
        <v>-23846</v>
      </c>
    </row>
    <row r="10" spans="1:3">
      <c t="s" r="A10" s="4">
        <v>272</v>
      </c>
      <c t="n" r="B10" s="6">
        <v>16568</v>
      </c>
      <c t="n" r="C10" s="6">
        <v>-18948</v>
      </c>
    </row>
    <row r="11" spans="1:3">
      <c t="s" r="A11" s="4">
        <v>258</v>
      </c>
    </row>
    <row r="12" spans="1:3">
      <c t="s" r="A12" s="3">
        <v>269</v>
      </c>
    </row>
    <row r="13" spans="1:3">
      <c t="s" r="A13" s="4">
        <v>270</v>
      </c>
      <c t="n" r="B13" s="6">
        <v>543800</v>
      </c>
      <c t="n" r="C13" s="6">
        <v>569451</v>
      </c>
    </row>
    <row r="14" spans="1:3">
      <c t="s" r="A14" s="4">
        <v>273</v>
      </c>
      <c t="n" r="B14" s="6">
        <v>-2303</v>
      </c>
      <c t="n" r="C14" s="6">
        <v>-22494</v>
      </c>
    </row>
    <row r="15" spans="1:3">
      <c t="s" r="A15" s="4">
        <v>274</v>
      </c>
      <c t="n" r="B15" s="6">
        <v>90066</v>
      </c>
      <c t="n" r="C15" s="6">
        <v>88297</v>
      </c>
    </row>
    <row r="16" spans="1:3">
      <c t="s" r="A16" s="4">
        <v>66</v>
      </c>
      <c t="n" r="B16" s="6">
        <v>-25532</v>
      </c>
      <c t="n" r="C16" s="6">
        <v>-26504</v>
      </c>
    </row>
    <row r="17" spans="1:3">
      <c t="s" r="A17" s="4">
        <v>262</v>
      </c>
      <c t="n" r="B17" s="6">
        <v>-2303</v>
      </c>
      <c t="n" r="C17" s="6">
        <v>-21658</v>
      </c>
    </row>
    <row r="18" spans="1:3">
      <c t="s" r="A18" s="4">
        <v>252</v>
      </c>
      <c t="n" r="B18" s="6">
        <v>-8408</v>
      </c>
      <c t="n" r="C18" s="6">
        <v>-14483</v>
      </c>
    </row>
    <row r="19" spans="1:3">
      <c t="s" r="A19" s="4">
        <v>251</v>
      </c>
      <c t="n" r="B19" s="6">
        <v>-11663</v>
      </c>
      <c t="n" r="C19" s="6">
        <v>-11541</v>
      </c>
    </row>
    <row r="20" spans="1:3">
      <c t="s" r="A20" s="4">
        <v>275</v>
      </c>
      <c t="n" r="B20" s="6">
        <v>-195</v>
      </c>
      <c t="n" r="C20" s="6">
        <v>-9422</v>
      </c>
    </row>
    <row r="21" spans="1:3">
      <c t="s" r="A21" s="4">
        <v>276</v>
      </c>
      <c t="n" r="B21" s="6">
        <v>-170</v>
      </c>
      <c t="n" r="C21" s="6">
        <v>768</v>
      </c>
    </row>
    <row r="22" spans="1:3">
      <c t="s" r="A22" s="4">
        <v>277</v>
      </c>
    </row>
    <row r="23" spans="1:3">
      <c t="s" r="A23" s="3">
        <v>269</v>
      </c>
    </row>
    <row r="24" spans="1:3">
      <c t="s" r="A24" s="4">
        <v>271</v>
      </c>
      <c t="n" r="B24" s="7">
        <v>-831</v>
      </c>
      <c t="n" r="C24" s="7">
        <v>-5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78</v>
      </c>
      <c t="s" r="B1" s="2">
        <v>1</v>
      </c>
    </row>
    <row r="2" spans="1:2">
      <c t="s" r="B2" s="2">
        <v>279</v>
      </c>
    </row>
    <row r="3" spans="1:2">
      <c t="s" r="A3" s="4">
        <v>280</v>
      </c>
    </row>
    <row r="4" spans="1:2">
      <c t="s" r="A4" s="3">
        <v>269</v>
      </c>
    </row>
    <row r="5" spans="1:2">
      <c t="s" r="A5" s="4">
        <v>281</v>
      </c>
      <c t="n" r="B5" s="9">
        <v>9.19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59</v>
      </c>
    </row>
    <row r="3" spans="1:3">
      <c t="s" r="A3" s="3">
        <v>147</v>
      </c>
    </row>
    <row r="4" spans="1:3">
      <c t="s" r="A4" s="4">
        <v>71</v>
      </c>
      <c t="n" r="B4" s="7">
        <v>16425</v>
      </c>
      <c t="n" r="C4" s="7">
        <v>-19636</v>
      </c>
    </row>
    <row r="5" spans="1:3">
      <c t="s" r="A5" s="4">
        <v>72</v>
      </c>
      <c t="n" r="B5" s="6">
        <v>-99</v>
      </c>
    </row>
    <row r="6" spans="1:3">
      <c t="s" r="A6" s="4">
        <v>73</v>
      </c>
      <c t="n" r="B6" s="7">
        <v>16524</v>
      </c>
      <c t="n" r="C6" s="7">
        <v>-19636</v>
      </c>
    </row>
    <row r="7" spans="1:3">
      <c t="s" r="A7" s="4">
        <v>283</v>
      </c>
      <c t="n" r="B7" s="6">
        <v>42008</v>
      </c>
      <c t="n" r="C7" s="6">
        <v>42535</v>
      </c>
    </row>
    <row r="8" spans="1:3">
      <c t="s" r="A8" s="4">
        <v>284</v>
      </c>
      <c t="n" r="B8" s="6">
        <v>432</v>
      </c>
    </row>
    <row r="9" spans="1:3">
      <c t="s" r="A9" s="4">
        <v>285</v>
      </c>
      <c t="n" r="B9" s="6">
        <v>42440</v>
      </c>
      <c t="n" r="C9" s="6">
        <v>425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86</v>
      </c>
      <c t="s" r="B1" s="2">
        <v>1</v>
      </c>
    </row>
    <row r="2" spans="1:3">
      <c t="s" r="B2" s="2">
        <v>2</v>
      </c>
      <c t="s" r="C2" s="2">
        <v>59</v>
      </c>
    </row>
    <row r="3" spans="1:3">
      <c t="s" r="A3" s="3">
        <v>147</v>
      </c>
    </row>
    <row r="4" spans="1:3">
      <c t="s" r="A4" s="4">
        <v>287</v>
      </c>
      <c t="n" r="B4" s="10">
        <v>0.8</v>
      </c>
      <c t="n" r="C4" s="10">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88</v>
      </c>
      <c t="s" r="B1" s="2">
        <v>2</v>
      </c>
      <c t="s" r="C1" s="2">
        <v>25</v>
      </c>
    </row>
    <row r="2" spans="1:3">
      <c t="s" r="A2" s="3">
        <v>149</v>
      </c>
    </row>
    <row r="3" spans="1:3">
      <c t="s" r="A3" s="4">
        <v>289</v>
      </c>
      <c t="n" r="B3" s="7">
        <v>98819</v>
      </c>
      <c t="n" r="C3" s="7">
        <v>92929</v>
      </c>
    </row>
    <row r="4" spans="1:3">
      <c t="s" r="A4" s="4">
        <v>290</v>
      </c>
      <c t="n" r="B4" s="6">
        <v>28097</v>
      </c>
      <c t="n" r="C4" s="6">
        <v>27730</v>
      </c>
    </row>
    <row r="5" spans="1:3">
      <c t="s" r="A5" s="4">
        <v>291</v>
      </c>
      <c t="n" r="B5" s="6">
        <v>111612</v>
      </c>
      <c t="n" r="C5" s="6">
        <v>97814</v>
      </c>
    </row>
    <row r="6" spans="1:3">
      <c t="s" r="A6" s="4">
        <v>292</v>
      </c>
      <c t="n" r="B6" s="6">
        <v>238528</v>
      </c>
      <c t="n" r="C6" s="6">
        <v>218473</v>
      </c>
    </row>
    <row r="7" spans="1:3">
      <c t="s" r="A7" s="4">
        <v>293</v>
      </c>
      <c t="n" r="B7" s="6">
        <v>-22581</v>
      </c>
      <c t="n" r="C7" s="6">
        <v>-22531</v>
      </c>
    </row>
    <row r="8" spans="1:3">
      <c t="s" r="A8" s="4">
        <v>294</v>
      </c>
      <c t="n" r="B8" s="7">
        <v>215947</v>
      </c>
      <c t="n" r="C8" s="7">
        <v>1959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95</v>
      </c>
      <c t="s" r="B1" s="2">
        <v>1</v>
      </c>
    </row>
    <row r="2" spans="1:3">
      <c t="s" r="B2" s="2">
        <v>2</v>
      </c>
      <c t="s" r="C2" s="2">
        <v>59</v>
      </c>
    </row>
    <row r="3" spans="1:3">
      <c t="s" r="A3" s="3">
        <v>152</v>
      </c>
    </row>
    <row r="4" spans="1:3">
      <c t="s" r="A4" s="4">
        <v>251</v>
      </c>
      <c t="n" r="B4" s="7">
        <v>11700</v>
      </c>
      <c t="n" r="C4" s="7">
        <v>11500</v>
      </c>
    </row>
    <row r="5" spans="1:3">
      <c t="s" r="A5" s="4">
        <v>296</v>
      </c>
      <c t="n" r="B5" s="7">
        <v>25532</v>
      </c>
      <c t="n" r="C5" s="7">
        <v>265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97</v>
      </c>
      <c t="s" r="B1" s="2">
        <v>1</v>
      </c>
    </row>
    <row r="2" spans="1:6">
      <c t="s" r="B2" s="2">
        <v>298</v>
      </c>
      <c t="s" r="C2" s="2">
        <v>299</v>
      </c>
      <c t="s" r="D2" s="2">
        <v>2</v>
      </c>
      <c t="s" r="E2" s="2">
        <v>25</v>
      </c>
      <c t="s" r="F2" s="2">
        <v>59</v>
      </c>
    </row>
    <row r="3" spans="1:6">
      <c t="s" r="A3" s="3">
        <v>300</v>
      </c>
    </row>
    <row r="4" spans="1:6">
      <c t="s" r="A4" s="4">
        <v>252</v>
      </c>
      <c t="n" r="D4" s="7">
        <v>8408</v>
      </c>
      <c t="n" r="F4" s="7">
        <v>14483</v>
      </c>
    </row>
    <row r="5" spans="1:6">
      <c t="s" r="A5" s="4">
        <v>301</v>
      </c>
    </row>
    <row r="6" spans="1:6">
      <c t="s" r="A6" s="3">
        <v>300</v>
      </c>
    </row>
    <row r="7" spans="1:6">
      <c t="s" r="A7" s="4">
        <v>252</v>
      </c>
      <c t="n" r="D7" s="6">
        <v>2200</v>
      </c>
      <c t="n" r="F7" s="6">
        <v>1400</v>
      </c>
    </row>
    <row r="8" spans="1:6">
      <c t="s" r="A8" s="4">
        <v>302</v>
      </c>
    </row>
    <row r="9" spans="1:6">
      <c t="s" r="A9" s="3">
        <v>300</v>
      </c>
    </row>
    <row r="10" spans="1:6">
      <c t="s" r="A10" s="4">
        <v>252</v>
      </c>
      <c t="n" r="D10" s="6">
        <v>6000</v>
      </c>
      <c t="n" r="F10" s="6">
        <v>11800</v>
      </c>
    </row>
    <row r="11" spans="1:6">
      <c t="s" r="A11" s="4">
        <v>303</v>
      </c>
    </row>
    <row r="12" spans="1:6">
      <c t="s" r="A12" s="3">
        <v>300</v>
      </c>
    </row>
    <row r="13" spans="1:6">
      <c t="s" r="A13" s="4">
        <v>252</v>
      </c>
      <c t="n" r="D13" s="6">
        <v>200</v>
      </c>
      <c t="n" r="F13" s="6">
        <v>1300</v>
      </c>
    </row>
    <row r="14" spans="1:6">
      <c t="s" r="A14" s="4">
        <v>304</v>
      </c>
    </row>
    <row r="15" spans="1:6">
      <c t="s" r="A15" s="3">
        <v>300</v>
      </c>
    </row>
    <row r="16" spans="1:6">
      <c t="s" r="A16" s="4">
        <v>252</v>
      </c>
      <c t="n" r="D16" s="6">
        <v>4100</v>
      </c>
    </row>
    <row r="17" spans="1:6">
      <c t="s" r="A17" s="4">
        <v>305</v>
      </c>
      <c t="n" r="E17" s="7">
        <v>30000</v>
      </c>
    </row>
    <row r="18" spans="1:6">
      <c t="s" r="A18" s="4">
        <v>306</v>
      </c>
    </row>
    <row r="19" spans="1:6">
      <c t="s" r="A19" s="3">
        <v>300</v>
      </c>
    </row>
    <row r="20" spans="1:6">
      <c t="s" r="A20" s="4">
        <v>307</v>
      </c>
      <c t="n" r="B20" s="7">
        <v>2000</v>
      </c>
      <c t="n" r="C20" s="7">
        <v>2000</v>
      </c>
    </row>
    <row r="21" spans="1:6">
      <c t="s" r="A21" s="4">
        <v>308</v>
      </c>
    </row>
    <row r="22" spans="1:6">
      <c t="s" r="A22" s="3">
        <v>300</v>
      </c>
    </row>
    <row r="23" spans="1:6">
      <c t="s" r="A23" s="4">
        <v>252</v>
      </c>
      <c t="n" r="F23" s="7">
        <v>14500</v>
      </c>
    </row>
    <row r="24" spans="1:6">
      <c t="s" r="A24" s="4">
        <v>309</v>
      </c>
    </row>
    <row r="25" spans="1:6">
      <c t="s" r="A25" s="3">
        <v>300</v>
      </c>
    </row>
    <row r="26" spans="1:6">
      <c t="s" r="A26" s="4">
        <v>252</v>
      </c>
      <c t="n" r="D26" s="6">
        <v>3500</v>
      </c>
    </row>
    <row r="27" spans="1:6">
      <c t="s" r="A27" s="4">
        <v>310</v>
      </c>
      <c t="n" r="D27" s="7">
        <v>18000</v>
      </c>
    </row>
    <row r="28" spans="1:6">
      <c t="s" r="A28" s="4">
        <v>311</v>
      </c>
    </row>
    <row r="29" spans="1:6">
      <c t="s" r="A29" s="3">
        <v>300</v>
      </c>
    </row>
    <row r="30" spans="1:6">
      <c t="s" r="A30" s="4">
        <v>312</v>
      </c>
      <c t="n" r="C30" s="7">
        <v>5000</v>
      </c>
    </row>
    <row r="31" spans="1:6">
      <c t="s" r="A31" s="4">
        <v>313</v>
      </c>
    </row>
    <row r="32" spans="1:6">
      <c t="s" r="A32" s="3">
        <v>300</v>
      </c>
    </row>
    <row r="33" spans="1:6">
      <c t="s" r="A33" s="4">
        <v>314</v>
      </c>
      <c t="s" r="D33" s="4">
        <v>315</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v>
      </c>
      <c t="s" r="C2" s="2">
        <v>59</v>
      </c>
    </row>
    <row r="3" spans="1:3">
      <c t="s" r="A3" s="3">
        <v>300</v>
      </c>
    </row>
    <row r="4" spans="1:3">
      <c t="s" r="A4" s="4">
        <v>317</v>
      </c>
      <c t="n" r="B4" s="7">
        <v>8408</v>
      </c>
      <c t="n" r="C4" s="7">
        <v>14483</v>
      </c>
    </row>
    <row r="5" spans="1:3">
      <c t="s" r="A5" s="4">
        <v>254</v>
      </c>
    </row>
    <row r="6" spans="1:3">
      <c t="s" r="A6" s="3">
        <v>300</v>
      </c>
    </row>
    <row r="7" spans="1:3">
      <c t="s" r="A7" s="4">
        <v>317</v>
      </c>
      <c t="n" r="B7" s="6">
        <v>4378</v>
      </c>
      <c t="n" r="C7" s="6">
        <v>11527</v>
      </c>
    </row>
    <row r="8" spans="1:3">
      <c t="s" r="A8" s="4">
        <v>255</v>
      </c>
    </row>
    <row r="9" spans="1:3">
      <c t="s" r="A9" s="3">
        <v>300</v>
      </c>
    </row>
    <row r="10" spans="1:3">
      <c t="s" r="A10" s="4">
        <v>317</v>
      </c>
      <c t="n" r="B10" s="6">
        <v>500</v>
      </c>
      <c t="n" r="C10" s="6">
        <v>568</v>
      </c>
    </row>
    <row r="11" spans="1:3">
      <c t="s" r="A11" s="4">
        <v>256</v>
      </c>
    </row>
    <row r="12" spans="1:3">
      <c t="s" r="A12" s="3">
        <v>300</v>
      </c>
    </row>
    <row r="13" spans="1:3">
      <c t="s" r="A13" s="4">
        <v>317</v>
      </c>
      <c t="n" r="B13" s="6">
        <v>865</v>
      </c>
      <c t="n" r="C13" s="6">
        <v>1773</v>
      </c>
    </row>
    <row r="14" spans="1:3">
      <c t="s" r="A14" s="4">
        <v>318</v>
      </c>
    </row>
    <row r="15" spans="1:3">
      <c t="s" r="A15" s="3">
        <v>300</v>
      </c>
    </row>
    <row r="16" spans="1:3">
      <c t="s" r="A16" s="4">
        <v>317</v>
      </c>
      <c t="n" r="B16" s="6">
        <v>2665</v>
      </c>
      <c t="n" r="C16" s="6">
        <v>-52</v>
      </c>
    </row>
    <row r="17" spans="1:3">
      <c t="s" r="A17" s="4">
        <v>257</v>
      </c>
    </row>
    <row r="18" spans="1:3">
      <c t="s" r="A18" s="3">
        <v>300</v>
      </c>
    </row>
    <row r="19" spans="1:3">
      <c t="s" r="A19" s="4">
        <v>317</v>
      </c>
      <c t="n" r="C19" s="6">
        <v>667</v>
      </c>
    </row>
    <row r="20" spans="1:3">
      <c t="s" r="A20" s="4">
        <v>319</v>
      </c>
    </row>
    <row r="21" spans="1:3">
      <c t="s" r="A21" s="3">
        <v>300</v>
      </c>
    </row>
    <row r="22" spans="1:3">
      <c t="s" r="A22" s="4">
        <v>320</v>
      </c>
      <c t="n" r="B22" s="6">
        <v>1542</v>
      </c>
      <c t="n" r="C22" s="6">
        <v>2054</v>
      </c>
    </row>
    <row r="23" spans="1:3">
      <c t="s" r="A23" s="4">
        <v>321</v>
      </c>
    </row>
    <row r="24" spans="1:3">
      <c t="s" r="A24" s="3">
        <v>300</v>
      </c>
    </row>
    <row r="25" spans="1:3">
      <c t="s" r="A25" s="4">
        <v>320</v>
      </c>
      <c t="n" r="B25" s="6">
        <v>-784</v>
      </c>
      <c t="n" r="C25" s="6">
        <v>2303</v>
      </c>
    </row>
    <row r="26" spans="1:3">
      <c t="s" r="A26" s="4">
        <v>322</v>
      </c>
    </row>
    <row r="27" spans="1:3">
      <c t="s" r="A27" s="3">
        <v>300</v>
      </c>
    </row>
    <row r="28" spans="1:3">
      <c t="s" r="A28" s="4">
        <v>320</v>
      </c>
      <c t="n" r="C28" s="6">
        <v>50</v>
      </c>
    </row>
    <row r="29" spans="1:3">
      <c t="s" r="A29" s="4">
        <v>323</v>
      </c>
    </row>
    <row r="30" spans="1:3">
      <c t="s" r="A30" s="3">
        <v>300</v>
      </c>
    </row>
    <row r="31" spans="1:3">
      <c t="s" r="A31" s="4">
        <v>320</v>
      </c>
      <c t="n" r="B31" s="6">
        <v>444</v>
      </c>
      <c t="n" r="C31" s="6">
        <v>441</v>
      </c>
    </row>
    <row r="32" spans="1:3">
      <c t="s" r="A32" s="4">
        <v>324</v>
      </c>
    </row>
    <row r="33" spans="1:3">
      <c t="s" r="A33" s="3">
        <v>300</v>
      </c>
    </row>
    <row r="34" spans="1:3">
      <c t="s" r="A34" s="4">
        <v>320</v>
      </c>
      <c t="n" r="B34" s="6">
        <v>1882</v>
      </c>
      <c t="n" r="C34" s="6">
        <v>-740</v>
      </c>
    </row>
    <row r="35" spans="1:3">
      <c t="s" r="A35" s="4">
        <v>325</v>
      </c>
    </row>
    <row r="36" spans="1:3">
      <c t="s" r="A36" s="3">
        <v>300</v>
      </c>
    </row>
    <row r="37" spans="1:3">
      <c t="s" r="A37" s="4">
        <v>326</v>
      </c>
      <c t="n" r="B37" s="6">
        <v>6866</v>
      </c>
      <c t="n" r="C37" s="6">
        <v>12429</v>
      </c>
    </row>
    <row r="38" spans="1:3">
      <c t="s" r="A38" s="4">
        <v>327</v>
      </c>
    </row>
    <row r="39" spans="1:3">
      <c t="s" r="A39" s="3">
        <v>300</v>
      </c>
    </row>
    <row r="40" spans="1:3">
      <c t="s" r="A40" s="4">
        <v>326</v>
      </c>
      <c t="n" r="B40" s="6">
        <v>5162</v>
      </c>
      <c t="n" r="C40" s="6">
        <v>9224</v>
      </c>
    </row>
    <row r="41" spans="1:3">
      <c t="s" r="A41" s="4">
        <v>328</v>
      </c>
    </row>
    <row r="42" spans="1:3">
      <c t="s" r="A42" s="3">
        <v>300</v>
      </c>
    </row>
    <row r="43" spans="1:3">
      <c t="s" r="A43" s="4">
        <v>326</v>
      </c>
      <c t="n" r="B43" s="6">
        <v>500</v>
      </c>
      <c t="n" r="C43" s="6">
        <v>518</v>
      </c>
    </row>
    <row r="44" spans="1:3">
      <c t="s" r="A44" s="4">
        <v>329</v>
      </c>
    </row>
    <row r="45" spans="1:3">
      <c t="s" r="A45" s="3">
        <v>300</v>
      </c>
    </row>
    <row r="46" spans="1:3">
      <c t="s" r="A46" s="4">
        <v>326</v>
      </c>
      <c t="n" r="B46" s="6">
        <v>421</v>
      </c>
      <c t="n" r="C46" s="6">
        <v>1332</v>
      </c>
    </row>
    <row r="47" spans="1:3">
      <c t="s" r="A47" s="4">
        <v>330</v>
      </c>
    </row>
    <row r="48" spans="1:3">
      <c t="s" r="A48" s="3">
        <v>300</v>
      </c>
    </row>
    <row r="49" spans="1:3">
      <c t="s" r="A49" s="4">
        <v>326</v>
      </c>
      <c t="n" r="B49" s="7">
        <v>783</v>
      </c>
      <c t="n" r="C49" s="6">
        <v>688</v>
      </c>
    </row>
    <row r="50" spans="1:3">
      <c t="s" r="A50" s="4">
        <v>331</v>
      </c>
    </row>
    <row r="51" spans="1:3">
      <c t="s" r="A51" s="3">
        <v>300</v>
      </c>
    </row>
    <row r="52" spans="1:3">
      <c t="s" r="A52" s="4">
        <v>326</v>
      </c>
      <c t="n" r="C52" s="7">
        <v>6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2</v>
      </c>
      <c t="s" r="B1" s="2">
        <v>1</v>
      </c>
    </row>
    <row r="2" spans="1:3">
      <c t="s" r="B2" s="2">
        <v>2</v>
      </c>
      <c t="s" r="C2" s="2">
        <v>59</v>
      </c>
    </row>
    <row r="3" spans="1:3">
      <c t="s" r="A3" s="3">
        <v>300</v>
      </c>
    </row>
    <row r="4" spans="1:3">
      <c t="s" r="A4" s="4">
        <v>252</v>
      </c>
      <c t="n" r="B4" s="7">
        <v>8408</v>
      </c>
      <c t="n" r="C4" s="7">
        <v>14483</v>
      </c>
    </row>
    <row r="5" spans="1:3">
      <c t="s" r="A5" s="4">
        <v>304</v>
      </c>
    </row>
    <row r="6" spans="1:3">
      <c t="s" r="A6" s="3">
        <v>300</v>
      </c>
    </row>
    <row r="7" spans="1:3">
      <c t="s" r="A7" s="4">
        <v>252</v>
      </c>
      <c t="n" r="B7" s="6">
        <v>4100</v>
      </c>
    </row>
    <row r="8" spans="1:3">
      <c t="s" r="A8" s="4">
        <v>309</v>
      </c>
    </row>
    <row r="9" spans="1:3">
      <c t="s" r="A9" s="3">
        <v>300</v>
      </c>
    </row>
    <row r="10" spans="1:3">
      <c t="s" r="A10" s="4">
        <v>252</v>
      </c>
      <c t="n" r="B10" s="6">
        <v>3500</v>
      </c>
    </row>
    <row r="11" spans="1:3">
      <c t="s" r="A11" s="4">
        <v>333</v>
      </c>
    </row>
    <row r="12" spans="1:3">
      <c t="s" r="A12" s="3">
        <v>300</v>
      </c>
    </row>
    <row r="13" spans="1:3">
      <c t="s" r="A13" s="4">
        <v>334</v>
      </c>
      <c t="n" r="B13" s="6">
        <v>12085</v>
      </c>
    </row>
    <row r="14" spans="1:3">
      <c t="s" r="A14" s="4">
        <v>252</v>
      </c>
      <c t="n" r="B14" s="6">
        <v>1001</v>
      </c>
    </row>
    <row r="15" spans="1:3">
      <c t="s" r="A15" s="4">
        <v>335</v>
      </c>
      <c t="n" r="B15" s="6">
        <v>-4116</v>
      </c>
    </row>
    <row r="16" spans="1:3">
      <c t="s" r="A16" s="4">
        <v>122</v>
      </c>
      <c t="n" r="B16" s="6">
        <v>118</v>
      </c>
    </row>
    <row r="17" spans="1:3">
      <c t="s" r="A17" s="4">
        <v>336</v>
      </c>
      <c t="n" r="B17" s="6">
        <v>-2266</v>
      </c>
    </row>
    <row r="18" spans="1:3">
      <c t="s" r="A18" s="4">
        <v>337</v>
      </c>
      <c t="n" r="B18" s="6">
        <v>6822</v>
      </c>
    </row>
    <row r="19" spans="1:3">
      <c t="s" r="A19" s="4">
        <v>338</v>
      </c>
    </row>
    <row r="20" spans="1:3">
      <c t="s" r="A20" s="3">
        <v>300</v>
      </c>
    </row>
    <row r="21" spans="1:3">
      <c t="s" r="A21" s="4">
        <v>334</v>
      </c>
      <c t="n" r="B21" s="6">
        <v>2643</v>
      </c>
    </row>
    <row r="22" spans="1:3">
      <c t="s" r="A22" s="4">
        <v>252</v>
      </c>
      <c t="n" r="B22" s="6">
        <v>2572</v>
      </c>
    </row>
    <row r="23" spans="1:3">
      <c t="s" r="A23" s="4">
        <v>335</v>
      </c>
      <c t="n" r="B23" s="6">
        <v>-1424</v>
      </c>
    </row>
    <row r="24" spans="1:3">
      <c t="s" r="A24" s="4">
        <v>122</v>
      </c>
      <c t="n" r="B24" s="6">
        <v>92</v>
      </c>
    </row>
    <row r="25" spans="1:3">
      <c t="s" r="A25" s="4">
        <v>336</v>
      </c>
      <c t="n" r="B25" s="6">
        <v>-144</v>
      </c>
    </row>
    <row r="26" spans="1:3">
      <c t="s" r="A26" s="4">
        <v>337</v>
      </c>
      <c t="n" r="B26" s="7">
        <v>37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9</v>
      </c>
      <c t="s" r="B1" s="2">
        <v>2</v>
      </c>
      <c t="s" r="C1" s="2">
        <v>25</v>
      </c>
      <c t="s" r="D1" s="2">
        <v>340</v>
      </c>
    </row>
    <row r="2" spans="1:4">
      <c t="s" r="A2" s="3">
        <v>341</v>
      </c>
    </row>
    <row r="3" spans="1:4">
      <c t="s" r="A3" s="4">
        <v>342</v>
      </c>
      <c t="n" r="B3" s="7">
        <v>1472701</v>
      </c>
      <c t="n" r="C3" s="7">
        <v>1459056</v>
      </c>
    </row>
    <row r="4" spans="1:4">
      <c t="s" r="A4" s="4">
        <v>343</v>
      </c>
      <c t="n" r="B4" s="6">
        <v>1716451</v>
      </c>
      <c t="n" r="C4" s="6">
        <v>1753021</v>
      </c>
    </row>
    <row r="5" spans="1:4">
      <c t="s" r="A5" s="4">
        <v>344</v>
      </c>
      <c t="n" r="B5" s="6">
        <v>-24287</v>
      </c>
      <c t="n" r="C5" s="6">
        <v>-25239</v>
      </c>
    </row>
    <row r="6" spans="1:4">
      <c t="s" r="A6" s="4">
        <v>345</v>
      </c>
      <c t="n" r="B6" s="6">
        <v>1692164</v>
      </c>
      <c t="n" r="C6" s="6">
        <v>1727782</v>
      </c>
    </row>
    <row r="7" spans="1:4">
      <c t="s" r="A7" s="4">
        <v>345</v>
      </c>
      <c t="n" r="B7" s="6">
        <v>1692164</v>
      </c>
      <c t="n" r="C7" s="6">
        <v>1727782</v>
      </c>
    </row>
    <row r="8" spans="1:4">
      <c t="s" r="A8" s="4">
        <v>346</v>
      </c>
      <c t="n" r="B8" s="6">
        <v>-2500</v>
      </c>
      <c t="n" r="C8" s="6">
        <v>-2500</v>
      </c>
    </row>
    <row r="9" spans="1:4">
      <c t="s" r="A9" s="4">
        <v>43</v>
      </c>
      <c t="n" r="B9" s="6">
        <v>1689664</v>
      </c>
      <c t="n" r="C9" s="6">
        <v>1725282</v>
      </c>
    </row>
    <row r="10" spans="1:4">
      <c t="s" r="A10" s="4">
        <v>347</v>
      </c>
    </row>
    <row r="11" spans="1:4">
      <c t="s" r="A11" s="3">
        <v>341</v>
      </c>
    </row>
    <row r="12" spans="1:4">
      <c t="s" r="A12" s="4">
        <v>348</v>
      </c>
      <c t="n" r="C12" s="6">
        <v>50000</v>
      </c>
      <c t="n" r="D12" s="7">
        <v>200000</v>
      </c>
    </row>
    <row r="13" spans="1:4">
      <c t="s" r="A13" s="4">
        <v>349</v>
      </c>
    </row>
    <row r="14" spans="1:4">
      <c t="s" r="A14" s="3">
        <v>341</v>
      </c>
    </row>
    <row r="15" spans="1:4">
      <c t="s" r="A15" s="4">
        <v>350</v>
      </c>
      <c t="n" r="B15" s="6">
        <v>243750</v>
      </c>
      <c t="n" r="C15" s="6">
        <v>243965</v>
      </c>
    </row>
    <row r="16" spans="1:4">
      <c t="s" r="A16" s="4">
        <v>351</v>
      </c>
    </row>
    <row r="17" spans="1:4">
      <c t="s" r="A17" s="3">
        <v>341</v>
      </c>
    </row>
    <row r="18" spans="1:4">
      <c t="s" r="A18" s="4">
        <v>342</v>
      </c>
      <c t="n" r="B18" s="6">
        <v>200000</v>
      </c>
      <c t="n" r="C18" s="6">
        <v>200000</v>
      </c>
    </row>
    <row r="19" spans="1:4">
      <c t="s" r="A19" s="4">
        <v>352</v>
      </c>
    </row>
    <row r="20" spans="1:4">
      <c t="s" r="A20" s="3">
        <v>341</v>
      </c>
    </row>
    <row r="21" spans="1:4">
      <c t="s" r="A21" s="4">
        <v>342</v>
      </c>
      <c t="n" r="B21" s="6">
        <v>567480</v>
      </c>
      <c t="n" r="C21" s="6">
        <v>553835</v>
      </c>
    </row>
    <row r="22" spans="1:4">
      <c t="s" r="A22" s="4">
        <v>353</v>
      </c>
    </row>
    <row r="23" spans="1:4">
      <c t="s" r="A23" s="3">
        <v>341</v>
      </c>
    </row>
    <row r="24" spans="1:4">
      <c t="s" r="A24" s="4">
        <v>342</v>
      </c>
      <c t="n" r="B24" s="6">
        <v>700000</v>
      </c>
      <c t="n" r="C24" s="6">
        <v>700000</v>
      </c>
    </row>
    <row r="25" spans="1:4">
      <c t="s" r="A25" s="4">
        <v>354</v>
      </c>
    </row>
    <row r="26" spans="1:4">
      <c t="s" r="A26" s="3">
        <v>341</v>
      </c>
    </row>
    <row r="27" spans="1:4">
      <c t="s" r="A27" s="4">
        <v>342</v>
      </c>
      <c t="n" r="B27" s="7">
        <v>5221</v>
      </c>
      <c t="n" r="C27" s="7">
        <v>5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59</v>
      </c>
    </row>
    <row r="3" spans="1:3">
      <c t="s" r="A3" s="3">
        <v>82</v>
      </c>
    </row>
    <row r="4" spans="1:3">
      <c t="s" r="A4" s="4">
        <v>71</v>
      </c>
      <c t="n" r="B4" s="7">
        <v>16425</v>
      </c>
      <c t="n" r="C4" s="7">
        <v>-19636</v>
      </c>
    </row>
    <row r="5" spans="1:3">
      <c t="s" r="A5" s="3">
        <v>83</v>
      </c>
    </row>
    <row r="6" spans="1:3">
      <c t="s" r="A6" s="4">
        <v>84</v>
      </c>
      <c t="n" r="B6" s="6">
        <v>37195</v>
      </c>
      <c t="n" r="C6" s="6">
        <v>38045</v>
      </c>
    </row>
    <row r="7" spans="1:3">
      <c t="s" r="A7" s="4">
        <v>85</v>
      </c>
      <c t="n" r="B7" s="6">
        <v>4100</v>
      </c>
      <c t="n" r="C7" s="6">
        <v>5006</v>
      </c>
    </row>
    <row r="8" spans="1:3">
      <c t="s" r="A8" s="4">
        <v>86</v>
      </c>
      <c t="n" r="B8" s="6">
        <v>67</v>
      </c>
      <c t="n" r="C8" s="6">
        <v>-3690</v>
      </c>
    </row>
    <row r="9" spans="1:3">
      <c t="s" r="A9" s="3">
        <v>87</v>
      </c>
    </row>
    <row r="10" spans="1:3">
      <c t="s" r="A10" s="4">
        <v>88</v>
      </c>
      <c t="n" r="B10" s="6">
        <v>45098</v>
      </c>
      <c t="n" r="C10" s="6">
        <v>10341</v>
      </c>
    </row>
    <row r="11" spans="1:3">
      <c t="s" r="A11" s="4">
        <v>89</v>
      </c>
      <c t="n" r="B11" s="6">
        <v>-16625</v>
      </c>
      <c t="n" r="C11" s="6">
        <v>-18211</v>
      </c>
    </row>
    <row r="12" spans="1:3">
      <c t="s" r="A12" s="4">
        <v>39</v>
      </c>
      <c t="n" r="B12" s="6">
        <v>-17187</v>
      </c>
      <c t="n" r="C12" s="6">
        <v>-34562</v>
      </c>
    </row>
    <row r="13" spans="1:3">
      <c t="s" r="A13" s="4">
        <v>40</v>
      </c>
      <c t="n" r="B13" s="6">
        <v>-52607</v>
      </c>
      <c t="n" r="C13" s="6">
        <v>-23965</v>
      </c>
    </row>
    <row r="14" spans="1:3">
      <c t="s" r="A14" s="4">
        <v>90</v>
      </c>
      <c t="n" r="B14" s="6">
        <v>-6395</v>
      </c>
      <c t="n" r="C14" s="6">
        <v>-50</v>
      </c>
    </row>
    <row r="15" spans="1:3">
      <c t="s" r="A15" s="4">
        <v>91</v>
      </c>
      <c t="n" r="B15" s="6">
        <v>-1226</v>
      </c>
      <c t="n" r="C15" s="6">
        <v>-2406</v>
      </c>
    </row>
    <row r="16" spans="1:3">
      <c t="s" r="A16" s="4">
        <v>92</v>
      </c>
      <c t="n" r="B16" s="6">
        <v>3834</v>
      </c>
      <c t="n" r="C16" s="6">
        <v>923</v>
      </c>
    </row>
    <row r="17" spans="1:3">
      <c t="s" r="A17" s="4">
        <v>93</v>
      </c>
      <c t="n" r="B17" s="6">
        <v>12679</v>
      </c>
      <c t="n" r="C17" s="6">
        <v>-48205</v>
      </c>
    </row>
    <row r="18" spans="1:3">
      <c t="s" r="A18" s="3">
        <v>94</v>
      </c>
    </row>
    <row r="19" spans="1:3">
      <c t="s" r="A19" s="4">
        <v>95</v>
      </c>
      <c t="n" r="B19" s="6">
        <v>-15348</v>
      </c>
      <c t="n" r="C19" s="6">
        <v>-695345</v>
      </c>
    </row>
    <row r="20" spans="1:3">
      <c t="s" r="A20" s="4">
        <v>96</v>
      </c>
      <c t="n" r="B20" s="6">
        <v>-13431</v>
      </c>
      <c t="n" r="C20" s="6">
        <v>-15456</v>
      </c>
    </row>
    <row r="21" spans="1:3">
      <c t="s" r="A21" s="4">
        <v>97</v>
      </c>
      <c t="n" r="B21" s="6">
        <v>10</v>
      </c>
      <c t="n" r="C21" s="6">
        <v>6</v>
      </c>
    </row>
    <row r="22" spans="1:3">
      <c t="s" r="A22" s="4">
        <v>98</v>
      </c>
      <c t="n" r="B22" s="6">
        <v>-28769</v>
      </c>
      <c t="n" r="C22" s="6">
        <v>-710795</v>
      </c>
    </row>
    <row r="23" spans="1:3">
      <c t="s" r="A23" s="3">
        <v>99</v>
      </c>
    </row>
    <row r="24" spans="1:3">
      <c t="s" r="A24" s="4">
        <v>100</v>
      </c>
      <c t="n" r="B24" s="6">
        <v>-50625</v>
      </c>
    </row>
    <row r="25" spans="1:3">
      <c t="s" r="A25" s="4">
        <v>101</v>
      </c>
      <c t="n" r="B25" s="6">
        <v>-2833</v>
      </c>
      <c t="n" r="C25" s="6">
        <v>-10842</v>
      </c>
    </row>
    <row r="26" spans="1:3">
      <c t="s" r="A26" s="4">
        <v>102</v>
      </c>
      <c t="n" r="B26" s="6">
        <v>-2101</v>
      </c>
      <c t="n" r="C26" s="6">
        <v>-2140</v>
      </c>
    </row>
    <row r="27" spans="1:3">
      <c t="s" r="A27" s="4">
        <v>103</v>
      </c>
      <c t="n" r="B27" s="6">
        <v>-67</v>
      </c>
      <c t="n" r="C27" s="6">
        <v>3690</v>
      </c>
    </row>
    <row r="28" spans="1:3">
      <c t="s" r="A28" s="4">
        <v>104</v>
      </c>
      <c t="n" r="C28" s="6">
        <v>200000</v>
      </c>
    </row>
    <row r="29" spans="1:3">
      <c t="s" r="A29" s="4">
        <v>105</v>
      </c>
      <c t="n" r="C29" s="6">
        <v>-622</v>
      </c>
    </row>
    <row r="30" spans="1:3">
      <c t="s" r="A30" s="4">
        <v>106</v>
      </c>
      <c t="n" r="B30" s="6">
        <v>-55626</v>
      </c>
      <c t="n" r="C30" s="6">
        <v>190086</v>
      </c>
    </row>
    <row r="31" spans="1:3">
      <c t="s" r="A31" s="4">
        <v>107</v>
      </c>
      <c t="n" r="B31" s="6">
        <v>1229</v>
      </c>
      <c t="n" r="C31" s="6">
        <v>-5548</v>
      </c>
    </row>
    <row r="32" spans="1:3">
      <c t="s" r="A32" s="4">
        <v>108</v>
      </c>
      <c t="n" r="B32" s="6">
        <v>-70487</v>
      </c>
      <c t="n" r="C32" s="6">
        <v>-574462</v>
      </c>
    </row>
    <row r="33" spans="1:3">
      <c t="s" r="A33" s="4">
        <v>109</v>
      </c>
      <c t="n" r="B33" s="6">
        <v>216751</v>
      </c>
      <c t="n" r="C33" s="6">
        <v>741162</v>
      </c>
    </row>
    <row r="34" spans="1:3">
      <c t="s" r="A34" s="4">
        <v>110</v>
      </c>
      <c t="n" r="B34" s="7">
        <v>146264</v>
      </c>
      <c t="n" r="C34" s="7">
        <v>166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5</v>
      </c>
      <c t="s" r="B1" s="2">
        <v>1</v>
      </c>
      <c t="s" r="C1" s="2">
        <v>356</v>
      </c>
    </row>
    <row r="2" spans="1:3">
      <c t="s" r="B2" s="2">
        <v>2</v>
      </c>
      <c t="s" r="C2" s="2">
        <v>25</v>
      </c>
    </row>
    <row r="3" spans="1:3">
      <c t="s" r="A3" s="4">
        <v>347</v>
      </c>
    </row>
    <row r="4" spans="1:3">
      <c t="s" r="A4" s="3">
        <v>341</v>
      </c>
    </row>
    <row r="5" spans="1:3">
      <c t="s" r="A5" s="4">
        <v>357</v>
      </c>
      <c t="n" r="B5" s="6">
        <v>2018</v>
      </c>
      <c t="n" r="C5" s="6">
        <v>2018</v>
      </c>
    </row>
    <row r="6" spans="1:3">
      <c t="s" r="A6" s="4">
        <v>349</v>
      </c>
    </row>
    <row r="7" spans="1:3">
      <c t="s" r="A7" s="3">
        <v>341</v>
      </c>
    </row>
    <row r="8" spans="1:3">
      <c t="s" r="A8" s="4">
        <v>358</v>
      </c>
      <c t="n" r="B8" s="6">
        <v>2020</v>
      </c>
      <c t="n" r="C8" s="6">
        <v>2020</v>
      </c>
    </row>
    <row r="9" spans="1:3">
      <c t="s" r="A9" s="4">
        <v>351</v>
      </c>
    </row>
    <row r="10" spans="1:3">
      <c t="s" r="A10" s="3">
        <v>341</v>
      </c>
    </row>
    <row r="11" spans="1:3">
      <c t="s" r="A11" s="4">
        <v>359</v>
      </c>
      <c t="n" r="B11" s="6">
        <v>2024</v>
      </c>
      <c t="n" r="C11" s="6">
        <v>2024</v>
      </c>
    </row>
    <row r="12" spans="1:3">
      <c t="s" r="A12" s="4">
        <v>360</v>
      </c>
      <c t="s" r="B12" s="4">
        <v>361</v>
      </c>
      <c t="s" r="C12" s="4">
        <v>361</v>
      </c>
    </row>
    <row r="13" spans="1:3">
      <c t="s" r="A13" s="4">
        <v>352</v>
      </c>
    </row>
    <row r="14" spans="1:3">
      <c t="s" r="A14" s="3">
        <v>341</v>
      </c>
    </row>
    <row r="15" spans="1:3">
      <c t="s" r="A15" s="4">
        <v>359</v>
      </c>
      <c t="n" r="B15" s="6">
        <v>2023</v>
      </c>
      <c t="n" r="C15" s="6">
        <v>2023</v>
      </c>
    </row>
    <row r="16" spans="1:3">
      <c t="s" r="A16" s="4">
        <v>360</v>
      </c>
      <c t="s" r="B16" s="4">
        <v>362</v>
      </c>
      <c t="s" r="C16" s="4">
        <v>362</v>
      </c>
    </row>
    <row r="17" spans="1:3">
      <c t="s" r="A17" s="4">
        <v>353</v>
      </c>
    </row>
    <row r="18" spans="1:3">
      <c t="s" r="A18" s="3">
        <v>341</v>
      </c>
    </row>
    <row r="19" spans="1:3">
      <c t="s" r="A19" s="4">
        <v>359</v>
      </c>
      <c t="n" r="B19" s="6">
        <v>2022</v>
      </c>
      <c t="n" r="C19" s="6">
        <v>2022</v>
      </c>
    </row>
    <row r="20" spans="1:3">
      <c t="s" r="A20" s="4">
        <v>360</v>
      </c>
      <c t="s" r="B20" s="4">
        <v>362</v>
      </c>
      <c t="s" r="C20" s="4">
        <v>362</v>
      </c>
    </row>
    <row r="21" spans="1:3">
      <c t="s" r="A21" s="4">
        <v>354</v>
      </c>
    </row>
    <row r="22" spans="1:3">
      <c t="s" r="A22" s="3">
        <v>341</v>
      </c>
    </row>
    <row r="23" spans="1:3">
      <c t="s" r="A23" s="4">
        <v>359</v>
      </c>
      <c t="n" r="B23" s="6">
        <v>2019</v>
      </c>
      <c t="n" r="C23" s="6">
        <v>2019</v>
      </c>
    </row>
    <row r="24" spans="1:3">
      <c t="s" r="A24" s="4">
        <v>360</v>
      </c>
      <c t="s" r="B24" s="4">
        <v>363</v>
      </c>
      <c t="s" r="C24"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64</v>
      </c>
      <c t="s" r="B1" s="2">
        <v>365</v>
      </c>
      <c t="s" r="E1" s="2">
        <v>1</v>
      </c>
      <c t="s" r="H1" s="2">
        <v>356</v>
      </c>
      <c t="n" r="I1"/>
    </row>
    <row r="2" spans="1:12">
      <c t="s" r="B2" s="2">
        <v>366</v>
      </c>
      <c t="s" r="C2" s="2">
        <v>367</v>
      </c>
      <c t="s" r="D2" s="2">
        <v>368</v>
      </c>
      <c t="s" r="E2" s="2">
        <v>369</v>
      </c>
      <c t="s" r="F2" s="2">
        <v>370</v>
      </c>
      <c t="s" r="G2" s="2">
        <v>279</v>
      </c>
      <c t="s" r="H2" s="2">
        <v>370</v>
      </c>
      <c t="s" r="I2" s="2">
        <v>371</v>
      </c>
      <c t="s" r="J2" s="2">
        <v>366</v>
      </c>
      <c t="s" r="K2" s="2">
        <v>372</v>
      </c>
      <c t="s" r="L2" s="2">
        <v>373</v>
      </c>
    </row>
    <row r="3" spans="1:12">
      <c t="s" r="A3" s="3">
        <v>341</v>
      </c>
    </row>
    <row r="4" spans="1:12">
      <c t="s" r="A4" s="4">
        <v>374</v>
      </c>
      <c t="n" r="G4" s="7">
        <v>200000000</v>
      </c>
    </row>
    <row r="5" spans="1:12">
      <c t="s" r="A5" s="4">
        <v>375</v>
      </c>
      <c t="s" r="E5" s="4">
        <v>376</v>
      </c>
    </row>
    <row r="6" spans="1:12">
      <c t="s" r="A6" s="4">
        <v>377</v>
      </c>
      <c t="n" r="G6" s="7">
        <v>622000</v>
      </c>
    </row>
    <row r="7" spans="1:12">
      <c t="s" r="A7" s="4">
        <v>378</v>
      </c>
      <c t="s" r="E7" s="4">
        <v>379</v>
      </c>
    </row>
    <row r="8" spans="1:12">
      <c t="s" r="A8" s="4">
        <v>380</v>
      </c>
      <c t="s" r="E8" s="4">
        <v>381</v>
      </c>
    </row>
    <row r="9" spans="1:12">
      <c t="s" r="A9" s="4">
        <v>342</v>
      </c>
      <c t="n" r="E9" s="7">
        <v>1472701000</v>
      </c>
      <c t="n" r="F9" s="7">
        <v>1459056000</v>
      </c>
      <c t="n" r="H9" s="7">
        <v>1459056000</v>
      </c>
    </row>
    <row r="10" spans="1:12">
      <c t="s" r="A10" s="4">
        <v>382</v>
      </c>
    </row>
    <row r="11" spans="1:12">
      <c t="s" r="A11" s="3">
        <v>341</v>
      </c>
    </row>
    <row r="12" spans="1:12">
      <c t="s" r="A12" s="4">
        <v>383</v>
      </c>
      <c t="n" r="E12" s="7">
        <v>1459900000</v>
      </c>
    </row>
    <row r="13" spans="1:12">
      <c t="s" r="A13" s="4">
        <v>349</v>
      </c>
    </row>
    <row r="14" spans="1:12">
      <c t="s" r="A14" s="3">
        <v>341</v>
      </c>
    </row>
    <row r="15" spans="1:12">
      <c t="s" r="A15" s="4">
        <v>384</v>
      </c>
      <c t="s" r="E15" s="4">
        <v>385</v>
      </c>
    </row>
    <row r="16" spans="1:12">
      <c t="s" r="A16" s="4">
        <v>374</v>
      </c>
      <c t="n" r="E16" s="7">
        <v>250000000</v>
      </c>
    </row>
    <row r="17" spans="1:12">
      <c t="s" r="A17" s="4">
        <v>358</v>
      </c>
      <c t="n" r="E17" s="6">
        <v>2020</v>
      </c>
      <c t="n" r="H17" s="6">
        <v>2020</v>
      </c>
    </row>
    <row r="18" spans="1:12">
      <c t="s" r="A18" s="4">
        <v>375</v>
      </c>
      <c t="s" r="E18" s="4">
        <v>386</v>
      </c>
    </row>
    <row r="19" spans="1:12">
      <c t="s" r="A19" s="4">
        <v>386</v>
      </c>
      <c t="n" r="E19" s="7">
        <v>600000</v>
      </c>
    </row>
    <row r="20" spans="1:12">
      <c t="s" r="A20" s="4">
        <v>387</v>
      </c>
      <c t="s" r="E20" s="4">
        <v>388</v>
      </c>
    </row>
    <row r="21" spans="1:12">
      <c t="s" r="A21" s="4">
        <v>377</v>
      </c>
      <c t="n" r="E21" s="7">
        <v>3900000</v>
      </c>
    </row>
    <row r="22" spans="1:12">
      <c t="s" r="A22" s="4">
        <v>351</v>
      </c>
    </row>
    <row r="23" spans="1:12">
      <c t="s" r="A23" s="3">
        <v>341</v>
      </c>
    </row>
    <row r="24" spans="1:12">
      <c t="s" r="A24" s="4">
        <v>360</v>
      </c>
      <c t="s" r="E24" s="4">
        <v>361</v>
      </c>
      <c t="s" r="F24" s="4">
        <v>361</v>
      </c>
      <c t="s" r="H24" s="4">
        <v>361</v>
      </c>
    </row>
    <row r="25" spans="1:12">
      <c t="s" r="A25" s="4">
        <v>359</v>
      </c>
      <c t="n" r="E25" s="6">
        <v>2024</v>
      </c>
      <c t="n" r="H25" s="6">
        <v>2024</v>
      </c>
    </row>
    <row r="26" spans="1:12">
      <c t="s" r="A26" s="4">
        <v>342</v>
      </c>
      <c t="n" r="E26" s="7">
        <v>200000000</v>
      </c>
      <c t="n" r="F26" s="7">
        <v>200000000</v>
      </c>
      <c t="n" r="H26" s="7">
        <v>200000000</v>
      </c>
    </row>
    <row r="27" spans="1:12">
      <c t="s" r="A27" s="4">
        <v>389</v>
      </c>
    </row>
    <row r="28" spans="1:12">
      <c t="s" r="A28" s="3">
        <v>341</v>
      </c>
    </row>
    <row r="29" spans="1:12">
      <c t="s" r="A29" s="4">
        <v>375</v>
      </c>
      <c t="s" r="E29" s="4">
        <v>376</v>
      </c>
    </row>
    <row r="30" spans="1:12">
      <c t="s" r="A30" s="4">
        <v>377</v>
      </c>
      <c t="n" r="D30" s="7">
        <v>4200000</v>
      </c>
    </row>
    <row r="31" spans="1:12">
      <c t="s" r="A31" s="4">
        <v>390</v>
      </c>
      <c t="n" r="D31" s="7">
        <v>200000000</v>
      </c>
    </row>
    <row r="32" spans="1:12">
      <c t="s" r="A32" s="4">
        <v>360</v>
      </c>
      <c t="s" r="D32" s="4">
        <v>361</v>
      </c>
    </row>
    <row r="33" spans="1:12">
      <c t="s" r="A33" s="4">
        <v>359</v>
      </c>
      <c t="n" r="D33" s="6">
        <v>2024</v>
      </c>
    </row>
    <row r="34" spans="1:12">
      <c t="s" r="A34" s="4">
        <v>378</v>
      </c>
      <c t="s" r="E34" s="4">
        <v>391</v>
      </c>
    </row>
    <row r="35" spans="1:12">
      <c t="s" r="A35" s="4">
        <v>380</v>
      </c>
      <c t="s" r="E35" s="4">
        <v>392</v>
      </c>
    </row>
    <row r="36" spans="1:12">
      <c t="s" r="A36" s="4">
        <v>393</v>
      </c>
    </row>
    <row r="37" spans="1:12">
      <c t="s" r="A37" s="3">
        <v>341</v>
      </c>
    </row>
    <row r="38" spans="1:12">
      <c t="s" r="A38" s="4">
        <v>377</v>
      </c>
      <c t="n" r="B38" s="7">
        <v>12700000</v>
      </c>
    </row>
    <row r="39" spans="1:12">
      <c t="s" r="A39" s="4">
        <v>390</v>
      </c>
      <c t="n" r="C39" s="11">
        <v>200</v>
      </c>
      <c t="n" r="I39" s="11">
        <v>300</v>
      </c>
      <c t="n" r="J39" s="7">
        <v>388200000</v>
      </c>
      <c t="n" r="L39" s="7">
        <v>247500000</v>
      </c>
    </row>
    <row r="40" spans="1:12">
      <c t="s" r="A40" s="4">
        <v>360</v>
      </c>
      <c t="s" r="I40" s="4">
        <v>362</v>
      </c>
      <c t="s" r="J40" s="4">
        <v>362</v>
      </c>
    </row>
    <row r="41" spans="1:12">
      <c t="s" r="A41" s="4">
        <v>359</v>
      </c>
      <c t="n" r="B41" s="6">
        <v>2023</v>
      </c>
      <c t="n" r="C41" s="6">
        <v>2023</v>
      </c>
    </row>
    <row r="42" spans="1:12">
      <c t="s" r="A42" s="4">
        <v>342</v>
      </c>
      <c t="n" r="E42" s="7">
        <v>567900000</v>
      </c>
    </row>
    <row r="43" spans="1:12">
      <c t="s" r="A43" s="4">
        <v>394</v>
      </c>
    </row>
    <row r="44" spans="1:12">
      <c t="s" r="A44" s="3">
        <v>341</v>
      </c>
    </row>
    <row r="45" spans="1:12">
      <c t="s" r="A45" s="4">
        <v>375</v>
      </c>
      <c t="s" r="E45" s="4">
        <v>376</v>
      </c>
    </row>
    <row r="46" spans="1:12">
      <c t="s" r="A46" s="4">
        <v>390</v>
      </c>
      <c t="n" r="E46" s="7">
        <v>700000000</v>
      </c>
    </row>
    <row r="47" spans="1:12">
      <c t="s" r="A47" s="4">
        <v>360</v>
      </c>
      <c t="s" r="E47" s="4">
        <v>362</v>
      </c>
    </row>
    <row r="48" spans="1:12">
      <c t="s" r="A48" s="4">
        <v>359</v>
      </c>
      <c t="n" r="E48" s="6">
        <v>2022</v>
      </c>
    </row>
    <row r="49" spans="1:12">
      <c t="s" r="A49" s="4">
        <v>378</v>
      </c>
      <c t="s" r="E49" s="4">
        <v>395</v>
      </c>
    </row>
    <row r="50" spans="1:12">
      <c t="s" r="A50" s="4">
        <v>380</v>
      </c>
      <c t="s" r="E50" s="4">
        <v>396</v>
      </c>
    </row>
    <row r="51" spans="1:12">
      <c t="s" r="A51" s="4">
        <v>354</v>
      </c>
    </row>
    <row r="52" spans="1:12">
      <c t="s" r="A52" s="3">
        <v>341</v>
      </c>
    </row>
    <row r="53" spans="1:12">
      <c t="s" r="A53" s="4">
        <v>375</v>
      </c>
      <c t="s" r="E53" s="4">
        <v>376</v>
      </c>
    </row>
    <row r="54" spans="1:12">
      <c t="s" r="A54" s="4">
        <v>387</v>
      </c>
      <c t="s" r="E54" s="4">
        <v>397</v>
      </c>
    </row>
    <row r="55" spans="1:12">
      <c t="s" r="A55" s="4">
        <v>390</v>
      </c>
      <c t="n" r="E55" s="7">
        <v>5200000</v>
      </c>
    </row>
    <row r="56" spans="1:12">
      <c t="s" r="A56" s="4">
        <v>360</v>
      </c>
      <c t="s" r="E56" s="4">
        <v>363</v>
      </c>
      <c t="s" r="F56" s="4">
        <v>363</v>
      </c>
      <c t="s" r="H56" s="4">
        <v>363</v>
      </c>
    </row>
    <row r="57" spans="1:12">
      <c t="s" r="A57" s="4">
        <v>359</v>
      </c>
      <c t="n" r="E57" s="6">
        <v>2019</v>
      </c>
      <c t="n" r="H57" s="6">
        <v>2019</v>
      </c>
    </row>
    <row r="58" spans="1:12">
      <c t="s" r="A58" s="4">
        <v>378</v>
      </c>
      <c t="s" r="E58" s="4">
        <v>398</v>
      </c>
    </row>
    <row r="59" spans="1:12">
      <c t="s" r="A59" s="4">
        <v>380</v>
      </c>
      <c t="s" r="E59" s="4">
        <v>399</v>
      </c>
    </row>
    <row r="60" spans="1:12">
      <c t="s" r="A60" s="4">
        <v>342</v>
      </c>
      <c t="n" r="E60" s="7">
        <v>5221000</v>
      </c>
      <c t="n" r="F60" s="7">
        <v>5221000</v>
      </c>
      <c t="n" r="H60" s="7">
        <v>5221000</v>
      </c>
    </row>
    <row r="61" spans="1:12">
      <c t="s" r="A61" s="4">
        <v>347</v>
      </c>
    </row>
    <row r="62" spans="1:12">
      <c t="s" r="A62" s="3">
        <v>341</v>
      </c>
    </row>
    <row r="63" spans="1:12">
      <c t="s" r="A63" s="4">
        <v>400</v>
      </c>
      <c t="n" r="E63" s="7">
        <v>400000000</v>
      </c>
    </row>
    <row r="64" spans="1:12">
      <c t="s" r="A64" s="4">
        <v>348</v>
      </c>
      <c t="n" r="F64" s="6">
        <v>50000000</v>
      </c>
      <c t="n" r="H64" s="7">
        <v>50000000</v>
      </c>
      <c t="n" r="K64" s="7">
        <v>200000000</v>
      </c>
    </row>
    <row r="65" spans="1:12">
      <c t="s" r="A65" s="4">
        <v>357</v>
      </c>
      <c t="n" r="E65" s="6">
        <v>2018</v>
      </c>
      <c t="n" r="H65" s="6">
        <v>2018</v>
      </c>
    </row>
    <row r="66" spans="1:12">
      <c t="s" r="A66" s="4">
        <v>401</v>
      </c>
      <c t="n" r="E66" s="7">
        <v>296000000</v>
      </c>
    </row>
    <row r="67" spans="1:12">
      <c t="s" r="A67" s="4">
        <v>384</v>
      </c>
      <c t="s" r="E67" s="4">
        <v>402</v>
      </c>
    </row>
    <row r="68" spans="1:12">
      <c t="s" r="A68" s="4">
        <v>403</v>
      </c>
      <c t="s" r="E68" s="4">
        <v>404</v>
      </c>
    </row>
    <row r="69" spans="1:12">
      <c t="s" r="A69" s="4">
        <v>405</v>
      </c>
      <c t="s" r="E69" s="4">
        <v>406</v>
      </c>
    </row>
    <row r="70" spans="1:12">
      <c t="s" r="A70" s="4">
        <v>407</v>
      </c>
      <c t="s" r="E70" s="4">
        <v>408</v>
      </c>
    </row>
    <row r="71" spans="1:12">
      <c t="s" r="A71" s="4">
        <v>409</v>
      </c>
      <c t="n" r="E71" s="7">
        <v>50000000</v>
      </c>
      <c t="n" r="F71" s="7">
        <v>150000000</v>
      </c>
    </row>
    <row r="72" spans="1:12">
      <c t="s" r="A72" s="4">
        <v>410</v>
      </c>
    </row>
    <row r="73" spans="1:12">
      <c t="s" r="A73" s="3">
        <v>341</v>
      </c>
    </row>
    <row r="74" spans="1:12">
      <c t="s" r="A74" s="4">
        <v>411</v>
      </c>
      <c t="s" r="E74" s="4">
        <v>412</v>
      </c>
    </row>
    <row r="75" spans="1:12">
      <c t="s" r="A75" s="4">
        <v>413</v>
      </c>
    </row>
    <row r="76" spans="1:12">
      <c t="s" r="A76" s="3">
        <v>341</v>
      </c>
    </row>
    <row r="77" spans="1:12">
      <c t="s" r="A77" s="4">
        <v>411</v>
      </c>
      <c t="s" r="E77" s="4">
        <v>414</v>
      </c>
    </row>
  </sheetData>
  <mergeCells count="4">
    <mergeCell ref="A1:A2"/>
    <mergeCell ref="B1:D1"/>
    <mergeCell ref="E1:G1"/>
    <mergeCell ref="I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15</v>
      </c>
      <c t="s" r="B1" s="2">
        <v>1</v>
      </c>
    </row>
    <row r="2" spans="1:3">
      <c t="s" r="B2" s="2">
        <v>2</v>
      </c>
      <c t="s" r="C2" s="2">
        <v>59</v>
      </c>
    </row>
    <row r="3" spans="1:3">
      <c t="s" r="A3" s="3">
        <v>161</v>
      </c>
    </row>
    <row r="4" spans="1:3">
      <c t="s" r="A4" s="4">
        <v>416</v>
      </c>
      <c t="n" r="B4" s="7">
        <v>143</v>
      </c>
      <c t="n" r="C4" s="7">
        <v>688</v>
      </c>
    </row>
    <row r="5" spans="1:3">
      <c t="s" r="A5" s="4">
        <v>417</v>
      </c>
      <c t="s" r="B5" s="4">
        <v>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9</v>
      </c>
      <c t="s" r="B1" s="2">
        <v>1</v>
      </c>
    </row>
    <row r="2" spans="1:3">
      <c t="s" r="B2" s="2">
        <v>2</v>
      </c>
      <c t="s" r="C2" s="2">
        <v>59</v>
      </c>
    </row>
    <row r="3" spans="1:3">
      <c t="s" r="A3" s="4">
        <v>420</v>
      </c>
    </row>
    <row r="4" spans="1:3">
      <c t="s" r="A4" s="3">
        <v>421</v>
      </c>
    </row>
    <row r="5" spans="1:3">
      <c t="s" r="A5" s="4">
        <v>422</v>
      </c>
      <c t="n" r="B5" s="7">
        <v>1409</v>
      </c>
      <c t="n" r="C5" s="7">
        <v>1784</v>
      </c>
    </row>
    <row r="6" spans="1:3">
      <c t="s" r="A6" s="4">
        <v>423</v>
      </c>
      <c t="n" r="B6" s="6">
        <v>2394</v>
      </c>
      <c t="n" r="C6" s="6">
        <v>2540</v>
      </c>
    </row>
    <row r="7" spans="1:3">
      <c t="s" r="A7" s="4">
        <v>424</v>
      </c>
      <c t="n" r="B7" s="6">
        <v>-3191</v>
      </c>
      <c t="n" r="C7" s="6">
        <v>-3154</v>
      </c>
    </row>
    <row r="8" spans="1:3">
      <c t="s" r="A8" s="4">
        <v>425</v>
      </c>
      <c t="n" r="B8" s="6">
        <v>-9</v>
      </c>
      <c t="n" r="C8" s="6">
        <v>-11</v>
      </c>
    </row>
    <row r="9" spans="1:3">
      <c t="s" r="A9" s="4">
        <v>426</v>
      </c>
      <c t="n" r="B9" s="6">
        <v>698</v>
      </c>
      <c t="n" r="C9" s="6">
        <v>1286</v>
      </c>
    </row>
    <row r="10" spans="1:3">
      <c t="s" r="A10" s="4">
        <v>427</v>
      </c>
      <c t="n" r="B10" s="6">
        <v>1301</v>
      </c>
      <c t="n" r="C10" s="6">
        <v>2445</v>
      </c>
    </row>
    <row r="11" spans="1:3">
      <c t="s" r="A11" s="4">
        <v>428</v>
      </c>
    </row>
    <row r="12" spans="1:3">
      <c t="s" r="A12" s="3">
        <v>421</v>
      </c>
    </row>
    <row r="13" spans="1:3">
      <c t="s" r="A13" s="4">
        <v>422</v>
      </c>
      <c t="n" r="B13" s="6">
        <v>13</v>
      </c>
      <c t="n" r="C13" s="6">
        <v>16</v>
      </c>
    </row>
    <row r="14" spans="1:3">
      <c t="s" r="A14" s="4">
        <v>423</v>
      </c>
      <c t="n" r="B14" s="6">
        <v>368</v>
      </c>
      <c t="n" r="C14" s="6">
        <v>403</v>
      </c>
    </row>
    <row r="15" spans="1:3">
      <c t="s" r="A15" s="4">
        <v>425</v>
      </c>
      <c t="n" r="B15" s="6">
        <v>-11</v>
      </c>
      <c t="n" r="C15" s="6">
        <v>-25</v>
      </c>
    </row>
    <row r="16" spans="1:3">
      <c t="s" r="A16" s="4">
        <v>426</v>
      </c>
      <c t="n" r="B16" s="6">
        <v>82</v>
      </c>
      <c t="n" r="C16" s="6">
        <v>128</v>
      </c>
    </row>
    <row r="17" spans="1:3">
      <c t="s" r="A17" s="4">
        <v>427</v>
      </c>
      <c t="n" r="B17" s="7">
        <v>452</v>
      </c>
      <c t="n" r="C17" s="7">
        <v>5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9</v>
      </c>
      <c t="s" r="B1" s="2">
        <v>1</v>
      </c>
    </row>
    <row r="2" spans="1:3">
      <c t="s" r="B2" s="2">
        <v>2</v>
      </c>
      <c t="s" r="C2" s="2">
        <v>59</v>
      </c>
    </row>
    <row r="3" spans="1:3">
      <c t="s" r="A3" s="3">
        <v>167</v>
      </c>
    </row>
    <row r="4" spans="1:3">
      <c t="s" r="A4" s="4">
        <v>71</v>
      </c>
      <c t="n" r="B4" s="7">
        <v>16425</v>
      </c>
      <c t="n" r="C4" s="7">
        <v>-19636</v>
      </c>
    </row>
    <row r="5" spans="1:3">
      <c t="s" r="A5" s="4">
        <v>430</v>
      </c>
      <c t="n" r="B5" s="6">
        <v>-2187</v>
      </c>
      <c t="n" r="C5" s="6">
        <v>13065</v>
      </c>
    </row>
    <row r="6" spans="1:3">
      <c t="s" r="A6" s="4">
        <v>431</v>
      </c>
      <c t="n" r="B6" s="6">
        <v>467</v>
      </c>
      <c t="n" r="C6" s="6">
        <v>848</v>
      </c>
    </row>
    <row r="7" spans="1:3">
      <c t="s" r="A7" s="4">
        <v>432</v>
      </c>
      <c t="n" r="B7" s="6">
        <v>14705</v>
      </c>
      <c t="n" r="C7" s="6">
        <v>-5723</v>
      </c>
    </row>
    <row r="8" spans="1:3">
      <c t="s" r="A8" s="4">
        <v>433</v>
      </c>
      <c t="n" r="B8" s="6">
        <v>-101</v>
      </c>
    </row>
    <row r="9" spans="1:3">
      <c t="s" r="A9" s="4">
        <v>79</v>
      </c>
      <c t="n" r="B9" s="7">
        <v>14806</v>
      </c>
      <c t="n" r="C9" s="7">
        <v>-57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4</v>
      </c>
      <c t="s" r="B1" s="2">
        <v>1</v>
      </c>
    </row>
    <row r="2" spans="1:3">
      <c t="s" r="B2" s="2">
        <v>2</v>
      </c>
      <c t="s" r="C2" s="2">
        <v>59</v>
      </c>
    </row>
    <row r="3" spans="1:3">
      <c t="s" r="A3" s="3">
        <v>167</v>
      </c>
    </row>
    <row r="4" spans="1:3">
      <c t="s" r="A4" s="4">
        <v>135</v>
      </c>
      <c t="n" r="B4" s="9">
        <v>-1.6</v>
      </c>
      <c t="n" r="C4" s="9">
        <v>1.7</v>
      </c>
    </row>
    <row r="5" spans="1:3">
      <c t="s" r="A5" s="4">
        <v>435</v>
      </c>
      <c t="n" r="B5" s="9">
        <v>0.3</v>
      </c>
      <c t="n" r="C5" s="9">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36</v>
      </c>
      <c t="s" r="B1" s="2">
        <v>1</v>
      </c>
    </row>
    <row r="2" spans="1:2">
      <c t="s" r="B2" s="2">
        <v>369</v>
      </c>
    </row>
    <row r="3" spans="1:2">
      <c t="s" r="A3" s="3">
        <v>437</v>
      </c>
    </row>
    <row r="4" spans="1:2">
      <c t="s" r="A4" s="4">
        <v>438</v>
      </c>
      <c t="n" r="B4" s="7">
        <v>-58987</v>
      </c>
    </row>
    <row r="5" spans="1:2">
      <c t="s" r="A5" s="4">
        <v>439</v>
      </c>
      <c t="n" r="B5" s="6">
        <v>-2185</v>
      </c>
    </row>
    <row r="6" spans="1:2">
      <c t="s" r="A6" s="4">
        <v>440</v>
      </c>
      <c t="n" r="B6" s="6">
        <v>467</v>
      </c>
    </row>
    <row r="7" spans="1:2">
      <c t="s" r="A7" s="4">
        <v>124</v>
      </c>
      <c t="n" r="B7" s="6">
        <v>-1720</v>
      </c>
    </row>
    <row r="8" spans="1:2">
      <c t="s" r="A8" s="4">
        <v>441</v>
      </c>
      <c t="n" r="B8" s="6">
        <v>-60705</v>
      </c>
    </row>
    <row r="9" spans="1:2">
      <c t="s" r="A9" s="4">
        <v>442</v>
      </c>
    </row>
    <row r="10" spans="1:2">
      <c t="s" r="A10" s="3">
        <v>437</v>
      </c>
    </row>
    <row r="11" spans="1:2">
      <c t="s" r="A11" s="4">
        <v>438</v>
      </c>
      <c t="n" r="B11" s="6">
        <v>-23411</v>
      </c>
    </row>
    <row r="12" spans="1:2">
      <c t="s" r="A12" s="4">
        <v>439</v>
      </c>
      <c t="n" r="B12" s="6">
        <v>-2185</v>
      </c>
    </row>
    <row r="13" spans="1:2">
      <c t="s" r="A13" s="4">
        <v>124</v>
      </c>
      <c t="n" r="B13" s="6">
        <v>-2185</v>
      </c>
    </row>
    <row r="14" spans="1:2">
      <c t="s" r="A14" s="4">
        <v>441</v>
      </c>
      <c t="n" r="B14" s="6">
        <v>-25596</v>
      </c>
    </row>
    <row r="15" spans="1:2">
      <c t="s" r="A15" s="4">
        <v>443</v>
      </c>
    </row>
    <row r="16" spans="1:2">
      <c t="s" r="A16" s="3">
        <v>437</v>
      </c>
    </row>
    <row r="17" spans="1:2">
      <c t="s" r="A17" s="4">
        <v>438</v>
      </c>
      <c t="n" r="B17" s="6">
        <v>-35576</v>
      </c>
    </row>
    <row r="18" spans="1:2">
      <c t="s" r="A18" s="4">
        <v>440</v>
      </c>
      <c t="n" r="B18" s="6">
        <v>467</v>
      </c>
    </row>
    <row r="19" spans="1:2">
      <c t="s" r="A19" s="4">
        <v>124</v>
      </c>
      <c t="n" r="B19" s="6">
        <v>467</v>
      </c>
    </row>
    <row r="20" spans="1:2">
      <c t="s" r="A20" s="4">
        <v>441</v>
      </c>
      <c t="n" r="B20" s="7">
        <v>-351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4</v>
      </c>
      <c t="s" r="B1" s="2">
        <v>1</v>
      </c>
    </row>
    <row r="2" spans="1:3">
      <c t="s" r="B2" s="2">
        <v>2</v>
      </c>
      <c t="s" r="C2" s="2">
        <v>59</v>
      </c>
    </row>
    <row r="3" spans="1:3">
      <c t="s" r="A3" s="3">
        <v>445</v>
      </c>
    </row>
    <row r="4" spans="1:3">
      <c t="s" r="A4" s="4">
        <v>446</v>
      </c>
      <c t="n" r="B4" s="7">
        <v>467</v>
      </c>
      <c t="n" r="C4" s="7">
        <v>848</v>
      </c>
    </row>
    <row r="5" spans="1:3">
      <c t="s" r="A5" s="4">
        <v>447</v>
      </c>
    </row>
    <row r="6" spans="1:3">
      <c t="s" r="A6" s="3">
        <v>445</v>
      </c>
    </row>
    <row r="7" spans="1:3">
      <c t="s" r="A7" s="4">
        <v>426</v>
      </c>
      <c t="n" r="B7" s="6">
        <v>780</v>
      </c>
    </row>
    <row r="8" spans="1:3">
      <c t="s" r="A8" s="4">
        <v>448</v>
      </c>
      <c t="n" r="B8" s="6">
        <v>-20</v>
      </c>
    </row>
    <row r="9" spans="1:3">
      <c t="s" r="A9" s="4">
        <v>449</v>
      </c>
      <c t="n" r="B9" s="6">
        <v>760</v>
      </c>
    </row>
    <row r="10" spans="1:3">
      <c t="s" r="A10" s="4">
        <v>450</v>
      </c>
      <c t="n" r="B10" s="6">
        <v>-293</v>
      </c>
    </row>
    <row r="11" spans="1:3">
      <c t="s" r="A11" s="4">
        <v>446</v>
      </c>
      <c t="n" r="B11" s="7">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5"/>
    <col customWidth="1" max="8" min="8" width="33"/>
  </cols>
  <sheetData>
    <row r="1" spans="1:8">
      <c t="s" r="A1" s="1">
        <v>111</v>
      </c>
      <c t="s" r="B1" s="2">
        <v>112</v>
      </c>
      <c t="s" r="C1" s="2">
        <v>113</v>
      </c>
      <c t="s" r="D1" s="2">
        <v>114</v>
      </c>
      <c t="s" r="E1" s="2">
        <v>115</v>
      </c>
      <c t="s" r="F1" s="2">
        <v>116</v>
      </c>
      <c t="s" r="G1" s="2">
        <v>117</v>
      </c>
      <c t="s" r="H1" s="2">
        <v>118</v>
      </c>
    </row>
    <row r="2" spans="1:8">
      <c t="s" r="A2" s="4">
        <v>119</v>
      </c>
      <c t="n" r="B2" s="7">
        <v>824099</v>
      </c>
      <c t="n" r="C2" s="7">
        <v>503</v>
      </c>
      <c t="n" r="D2" s="7">
        <v>605660</v>
      </c>
      <c t="n" r="E2" s="7">
        <v>679716</v>
      </c>
      <c t="n" r="F2" s="7">
        <v>-402793</v>
      </c>
      <c t="n" r="G2" s="7">
        <v>-58987</v>
      </c>
      <c t="n" r="H2" s="7">
        <v>1424</v>
      </c>
    </row>
    <row r="3" spans="1:8">
      <c t="s" r="A3" s="4">
        <v>120</v>
      </c>
      <c t="n" r="F3" s="6">
        <v>-8354</v>
      </c>
    </row>
    <row r="4" spans="1:8">
      <c t="s" r="A4" s="4">
        <v>121</v>
      </c>
      <c t="n" r="C4" s="6">
        <v>50335</v>
      </c>
    </row>
    <row r="5" spans="1:8">
      <c t="s" r="A5" s="4">
        <v>71</v>
      </c>
      <c t="n" r="B5" s="6">
        <v>16425</v>
      </c>
      <c t="n" r="E5" s="6">
        <v>16524</v>
      </c>
      <c t="n" r="H5" s="6">
        <v>-99</v>
      </c>
    </row>
    <row r="6" spans="1:8">
      <c t="s" r="A6" s="4">
        <v>122</v>
      </c>
      <c t="n" r="B6" s="6">
        <v>-2187</v>
      </c>
      <c t="n" r="G6" s="6">
        <v>-2185</v>
      </c>
      <c t="n" r="H6" s="6">
        <v>-2</v>
      </c>
    </row>
    <row r="7" spans="1:8">
      <c t="s" r="A7" s="4">
        <v>123</v>
      </c>
      <c t="n" r="B7" s="6">
        <v>467</v>
      </c>
      <c t="n" r="G7" s="6">
        <v>467</v>
      </c>
    </row>
    <row r="8" spans="1:8">
      <c t="s" r="A8" s="4">
        <v>124</v>
      </c>
      <c t="n" r="B8" s="6">
        <v>-1720</v>
      </c>
    </row>
    <row r="9" spans="1:8">
      <c t="s" r="A9" s="4">
        <v>125</v>
      </c>
      <c t="n" r="B9" s="6">
        <v>-63</v>
      </c>
      <c t="n" r="D9" s="6">
        <v>-49</v>
      </c>
      <c t="n" r="F9" s="7">
        <v>-14</v>
      </c>
    </row>
    <row r="10" spans="1:8">
      <c t="s" r="A10" s="4">
        <v>126</v>
      </c>
      <c t="n" r="F10" s="6">
        <v>2</v>
      </c>
    </row>
    <row r="11" spans="1:8">
      <c t="s" r="A11" s="4">
        <v>127</v>
      </c>
      <c t="n" r="B11" s="6">
        <v>-2770</v>
      </c>
      <c t="n" r="D11" s="6">
        <v>-3053</v>
      </c>
      <c t="n" r="F11" s="7">
        <v>283</v>
      </c>
    </row>
    <row r="12" spans="1:8">
      <c t="s" r="A12" s="4">
        <v>128</v>
      </c>
      <c t="n" r="F12" s="6">
        <v>77</v>
      </c>
    </row>
    <row r="13" spans="1:8">
      <c t="s" r="A13" s="4">
        <v>85</v>
      </c>
      <c t="n" r="B13" s="6">
        <v>4033</v>
      </c>
      <c t="n" r="D13" s="6">
        <v>4033</v>
      </c>
    </row>
    <row r="14" spans="1:8">
      <c t="s" r="A14" s="4">
        <v>129</v>
      </c>
      <c t="n" r="B14" s="6">
        <v>-2121</v>
      </c>
      <c t="n" r="E14" s="6">
        <v>-2121</v>
      </c>
    </row>
    <row r="15" spans="1:8">
      <c t="s" r="A15" s="4">
        <v>130</v>
      </c>
      <c t="n" r="B15" s="7">
        <v>837984</v>
      </c>
      <c t="n" r="C15" s="7">
        <v>503</v>
      </c>
      <c t="n" r="D15" s="7">
        <v>606591</v>
      </c>
      <c t="n" r="E15" s="7">
        <v>694119</v>
      </c>
      <c t="n" r="F15" s="7">
        <v>-402524</v>
      </c>
      <c t="n" r="G15" s="7">
        <v>-60705</v>
      </c>
      <c t="n" r="H15" s="7">
        <v>1323</v>
      </c>
    </row>
    <row r="16" spans="1:8">
      <c t="s" r="A16" s="4">
        <v>131</v>
      </c>
      <c t="n" r="F16" s="6">
        <v>-8275</v>
      </c>
    </row>
    <row r="17" spans="1:8">
      <c t="s" r="A17" s="4">
        <v>132</v>
      </c>
      <c t="n" r="C17" s="6">
        <v>50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59</v>
      </c>
    </row>
    <row r="3" spans="1:3">
      <c t="s" r="A3" s="3">
        <v>134</v>
      </c>
    </row>
    <row r="4" spans="1:3">
      <c t="s" r="A4" s="4">
        <v>135</v>
      </c>
      <c t="n" r="B4" s="9">
        <v>-1.6</v>
      </c>
      <c t="n" r="C4" s="9">
        <v>1.7</v>
      </c>
    </row>
    <row r="5" spans="1:3">
      <c t="s" r="A5" s="4">
        <v>136</v>
      </c>
      <c t="n" r="B5" s="9">
        <v>0.3</v>
      </c>
      <c t="n" r="C5" s="9">
        <v>0.5</v>
      </c>
    </row>
    <row r="6" spans="1:3">
      <c t="s" r="A6" s="4">
        <v>80</v>
      </c>
      <c t="n" r="B6" s="8">
        <v>0.05</v>
      </c>
      <c t="n" r="C6" s="8">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Statemen</vt:lpstr>
      <vt:lpstr>Condensed Consolidated Cash Flo</vt:lpstr>
      <vt:lpstr>Condensed Consolidated Stockhol</vt:lpstr>
      <vt:lpstr>Condensed Consolidated Stockho6</vt:lpstr>
      <vt:lpstr>Summary of Significant Accounti</vt:lpstr>
      <vt:lpstr>Acquisitions</vt:lpstr>
      <vt:lpstr>Operating Segments</vt:lpstr>
      <vt:lpstr>Income per Share</vt:lpstr>
      <vt:lpstr>Inventories</vt:lpstr>
      <vt:lpstr>Long-Lived Assets</vt:lpstr>
      <vt:lpstr>Severance, Restructuring, and A</vt:lpstr>
      <vt:lpstr>Long-Term Debt and Other Borrow</vt:lpstr>
      <vt:lpstr>Income Taxes</vt:lpstr>
      <vt:lpstr>Pension and Other Postretiremen</vt:lpstr>
      <vt:lpstr>Comprehensive Income and Accumu</vt:lpstr>
      <vt:lpstr>Summary of Significant Accoun18</vt:lpstr>
      <vt:lpstr>Operating Segments (Tables)</vt:lpstr>
      <vt:lpstr>Income per Share (Tables)</vt:lpstr>
      <vt:lpstr>Inventories (Tables)</vt:lpstr>
      <vt:lpstr>Severance, Restructuring, and22</vt:lpstr>
      <vt:lpstr>Long-Term Debt and Other Borr23</vt:lpstr>
      <vt:lpstr>Pension and Other Postretirem24</vt:lpstr>
      <vt:lpstr>Comprehensive Income and Accu25</vt:lpstr>
      <vt:lpstr>Summary of Significant Accoun26</vt:lpstr>
      <vt:lpstr>Acquisitions - Additional Infor</vt:lpstr>
      <vt:lpstr>Operating Segments and Geograph</vt:lpstr>
      <vt:lpstr>Operating Segments and Geogra29</vt:lpstr>
      <vt:lpstr>Operating Segments and Geogra30</vt:lpstr>
      <vt:lpstr>Operating Segments and Geogra31</vt:lpstr>
      <vt:lpstr>Income Per Share - Basis for In</vt:lpstr>
      <vt:lpstr>Income Per Share - Additional I</vt:lpstr>
      <vt:lpstr>Inventories - Major Classes of </vt:lpstr>
      <vt:lpstr>Long-Lived Assets - Additional </vt:lpstr>
      <vt:lpstr>Severance, Restructuring and Ac</vt:lpstr>
      <vt:lpstr>Severance, Restructuring and 37</vt:lpstr>
      <vt:lpstr>Severance, Restructuring and 38</vt:lpstr>
      <vt:lpstr>Long-Term Debt and Other Borr39</vt:lpstr>
      <vt:lpstr>Long-Term Debt and Other Borr40</vt:lpstr>
      <vt:lpstr>Long-Term Debt and Other Borr41</vt:lpstr>
      <vt:lpstr>Income Taxes - Additional Infor</vt:lpstr>
      <vt:lpstr>Pension and Other Postretirem43</vt:lpstr>
      <vt:lpstr>Comprehensive Income and Accu44</vt:lpstr>
      <vt:lpstr>Comprehensive Income and Accu45</vt:lpstr>
      <vt:lpstr>Comprehensive Income and Accu46</vt:lpstr>
      <vt:lpstr>Comprehensive Income and Accu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49:17Z</dcterms:created>
  <dcterms:modified xmlns:dcterms="http://purl.org/dc/terms/" xmlns:xsi="http://www.w3.org/2001/XMLSchema-instance" xsi:type="dcterms:W3CDTF">2016-05-10T10:49:17Z</dcterms:modified>
  <dc:title xmlns:dc="http://purl.org/dc/elements/1.1/">Untitled</dc:title>
  <dc:description xmlns:dc="http://purl.org/dc/elements/1.1/"/>
  <dc:subject xmlns:dc="http://purl.org/dc/elements/1.1/"/>
  <cp:keywords/>
  <cp:category/>
</cp:coreProperties>
</file>